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Cash Equivalents and Short-Term"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License and Collaboration Agre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Summary of Significant Accoun19" sheetId="19" state="visible" r:id="rId19"/>
    <sheet xmlns:r="http://schemas.openxmlformats.org/officeDocument/2006/relationships" name="Net Loss Per Share (Tables)" sheetId="20" state="visible" r:id="rId20"/>
    <sheet xmlns:r="http://schemas.openxmlformats.org/officeDocument/2006/relationships" name="Cash Equivalents and Short-Te21" sheetId="21" state="visible" r:id="rId21"/>
    <sheet xmlns:r="http://schemas.openxmlformats.org/officeDocument/2006/relationships" name="Fair Value of Financial Instr22" sheetId="22" state="visible" r:id="rId22"/>
    <sheet xmlns:r="http://schemas.openxmlformats.org/officeDocument/2006/relationships" name="Inventory (Tables)" sheetId="23" state="visible" r:id="rId23"/>
    <sheet xmlns:r="http://schemas.openxmlformats.org/officeDocument/2006/relationships" name="Accrued Liabilities (Tables)" sheetId="24" state="visible" r:id="rId24"/>
    <sheet xmlns:r="http://schemas.openxmlformats.org/officeDocument/2006/relationships" name="Stockholders' Equity (Tables)" sheetId="25" state="visible" r:id="rId25"/>
    <sheet xmlns:r="http://schemas.openxmlformats.org/officeDocument/2006/relationships" name="Description of the Business - N" sheetId="26" state="visible" r:id="rId26"/>
    <sheet xmlns:r="http://schemas.openxmlformats.org/officeDocument/2006/relationships" name="Summary of Significant Accoun27" sheetId="27" state="visible" r:id="rId27"/>
    <sheet xmlns:r="http://schemas.openxmlformats.org/officeDocument/2006/relationships" name="Net Loss Per Share - Common Sto" sheetId="28" state="visible" r:id="rId28"/>
    <sheet xmlns:r="http://schemas.openxmlformats.org/officeDocument/2006/relationships" name="Cash Equivalents and Short-Te29" sheetId="29" state="visible" r:id="rId29"/>
    <sheet xmlns:r="http://schemas.openxmlformats.org/officeDocument/2006/relationships" name="Fair Value of Financial Instr30" sheetId="30" state="visible" r:id="rId30"/>
    <sheet xmlns:r="http://schemas.openxmlformats.org/officeDocument/2006/relationships" name="Inventory (Details)" sheetId="31" state="visible" r:id="rId31"/>
    <sheet xmlns:r="http://schemas.openxmlformats.org/officeDocument/2006/relationships" name="Accrued Liabilities (Details)" sheetId="32" state="visible" r:id="rId32"/>
    <sheet xmlns:r="http://schemas.openxmlformats.org/officeDocument/2006/relationships" name="Commitments and Contingencies -" sheetId="33" state="visible" r:id="rId33"/>
    <sheet xmlns:r="http://schemas.openxmlformats.org/officeDocument/2006/relationships" name="License and Collaboration Agr34" sheetId="34" state="visible" r:id="rId34"/>
    <sheet xmlns:r="http://schemas.openxmlformats.org/officeDocument/2006/relationships" name="Stockholders' Equity - Narrativ" sheetId="35" state="visible" r:id="rId35"/>
    <sheet xmlns:r="http://schemas.openxmlformats.org/officeDocument/2006/relationships" name="Stockholders' Equity - Schedule" sheetId="36" state="visible" r:id="rId36"/>
    <sheet xmlns:r="http://schemas.openxmlformats.org/officeDocument/2006/relationships" name="Stockholders' Equity - Schedu37" sheetId="37" state="visible" r:id="rId37"/>
    <sheet xmlns:r="http://schemas.openxmlformats.org/officeDocument/2006/relationships" name="Stockholders' Equity - Summary " sheetId="38" state="visible" r:id="rId38"/>
    <sheet xmlns:r="http://schemas.openxmlformats.org/officeDocument/2006/relationships" name="Stockholders' Equity - Schedu39" sheetId="39" state="visible" r:id="rId39"/>
    <sheet xmlns:r="http://schemas.openxmlformats.org/officeDocument/2006/relationships" name="Stockholders' Equity - Schedu40" sheetId="40" state="visible" r:id="rId40"/>
    <sheet xmlns:r="http://schemas.openxmlformats.org/officeDocument/2006/relationships" name="Income Taxes (Details)" sheetId="41" state="visible" r:id="rId41"/>
    <sheet xmlns:r="http://schemas.openxmlformats.org/officeDocument/2006/relationships" name="Legal Proceedings (Details)" sheetId="42" state="visible" r:id="rId42"/>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MDZ</t>
  </si>
  <si>
    <t>Entity Registrant Name</t>
  </si>
  <si>
    <t>Immune Design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Accounts receivable</t>
  </si>
  <si>
    <t>Inventory</t>
  </si>
  <si>
    <t>Prepaid expenses</t>
  </si>
  <si>
    <t>Restricted cash</t>
  </si>
  <si>
    <t>Other receivables</t>
  </si>
  <si>
    <t>Total current assets</t>
  </si>
  <si>
    <t>Property and equipment, net</t>
  </si>
  <si>
    <t>Security deposit</t>
  </si>
  <si>
    <t>Total assets</t>
  </si>
  <si>
    <t>Current liabilities:</t>
  </si>
  <si>
    <t>Accounts payable</t>
  </si>
  <si>
    <t>Accrued liabilities</t>
  </si>
  <si>
    <t>Accrued litigation-related settlement</t>
  </si>
  <si>
    <t>Total current liabilities</t>
  </si>
  <si>
    <t>Other non-current liabilities</t>
  </si>
  <si>
    <t>Commitments and contingencies</t>
  </si>
  <si>
    <t xml:space="preserve"> </t>
  </si>
  <si>
    <t>Stockholders’ equity:</t>
  </si>
  <si>
    <t>Common stock, $0.001 par value; 100,000,000 shares authorized at March 31, 2018 (unaudited) and December 31, 2017; 48,125,008 and 48,068,650 shares issued and outstanding at March 31, 2018 (unaudited) and December 31, 2017, respectively</t>
  </si>
  <si>
    <t>Preferred stock, $0.001 par value; 10,000,000 shares authorized; no shares issued or outstanding</t>
  </si>
  <si>
    <t>Additional paid-in capital</t>
  </si>
  <si>
    <t>Accumulated deficit</t>
  </si>
  <si>
    <t>Accumulated other comprehensive loss</t>
  </si>
  <si>
    <t>Total stockholders’ equity</t>
  </si>
  <si>
    <t>Total liabilities and stockholders’ equity</t>
  </si>
  <si>
    <t>CONDENSED CONSOLIDATED BALANCE SHEETS (Parenthetical) - $ / shares</t>
  </si>
  <si>
    <t>Par value per share (in dollars per share)</t>
  </si>
  <si>
    <t>Shares authorized (in shares)</t>
  </si>
  <si>
    <t>Shares issued (in shares)</t>
  </si>
  <si>
    <t>Shares outstanding (in shares)</t>
  </si>
  <si>
    <t>CONDENSED CONSOLIDATED STATEMENTS OF OPERATIONS AND COMPREHENSIVE LOSS - USD ($) $ in Thousands</t>
  </si>
  <si>
    <t>Mar. 31, 2017</t>
  </si>
  <si>
    <t>Revenues:</t>
  </si>
  <si>
    <t>Collaborative revenue</t>
  </si>
  <si>
    <t>Product sales</t>
  </si>
  <si>
    <t>Total revenues</t>
  </si>
  <si>
    <t>Operating expenses:</t>
  </si>
  <si>
    <t>Cost of product sales</t>
  </si>
  <si>
    <t>Research and development</t>
  </si>
  <si>
    <t>General and administrative</t>
  </si>
  <si>
    <t>Total operating expenses</t>
  </si>
  <si>
    <t>Loss from operations</t>
  </si>
  <si>
    <t>Interest and other income</t>
  </si>
  <si>
    <t>Net loss</t>
  </si>
  <si>
    <t>Unrealized loss on investments</t>
  </si>
  <si>
    <t>Comprehensive loss</t>
  </si>
  <si>
    <t>Basic and diluted net loss per share (in dollars per share)</t>
  </si>
  <si>
    <t>Weighted-average shares used to compute basic and diluted net loss per share (in shares)</t>
  </si>
  <si>
    <t>CONDENSED CONSOLIDATED STATEMENTS OF CASH FLOWS - USD ($) $ in Thousands</t>
  </si>
  <si>
    <t>Operating activities</t>
  </si>
  <si>
    <t>Adjustments to reconcile net loss to net cash used in operating activities:</t>
  </si>
  <si>
    <t>Depreciation and amortization</t>
  </si>
  <si>
    <t>Amortization of premium/discount on investments</t>
  </si>
  <si>
    <t>Stock-based compensation expense</t>
  </si>
  <si>
    <t>Changes in operating assets and liabilities:</t>
  </si>
  <si>
    <t>Deferred rent and other liabilities</t>
  </si>
  <si>
    <t>Net cash used in operating activities</t>
  </si>
  <si>
    <t>Investing activities</t>
  </si>
  <si>
    <t>Purchases of property and equipment</t>
  </si>
  <si>
    <t>Maturities of short-term investments</t>
  </si>
  <si>
    <t>Purchases of short-term investments</t>
  </si>
  <si>
    <t>Net cash provided by (used in) investing activities</t>
  </si>
  <si>
    <t>Financing activities</t>
  </si>
  <si>
    <t>Proceeds from issuances of common stock under equity incentive plans</t>
  </si>
  <si>
    <t>Net cash provided by financing activities</t>
  </si>
  <si>
    <t>Net decrease in cash, cash equivalents and restricted cash</t>
  </si>
  <si>
    <t>Cash, cash equivalents and restricted cash, beginning of period</t>
  </si>
  <si>
    <t>Cash, cash equivalents and restricted cash, end of period</t>
  </si>
  <si>
    <t>CONDENSED CONSOLIDATED STATEMENTS OF CASH FLOWS - RECONCILIATION OF CASH, CASH EQUIVALENTS AND RESTRICTED CASH - USD ($) $ in Thousands</t>
  </si>
  <si>
    <t>Statement of Cash Flows [Abstract]</t>
  </si>
  <si>
    <t>Security Deposit</t>
  </si>
  <si>
    <t>Total cash, cash equivalents and restricted cash</t>
  </si>
  <si>
    <t>Description of the Business</t>
  </si>
  <si>
    <t>Organization, Consolidation and Presentation of Financial Statements [Abstract]</t>
  </si>
  <si>
    <t>Description of the Business Immune Design Corp. (we, us or our) is a clinical-stage immunotherapy company focused on cancer with next-generation in vivo approaches designed to enable the body’s immune system to fight disease. We have engineered our technologies to activate the immune system’s natural ability to create tumor-specific cytotoxic T cells (CTLs) to fight cancer. We are developing multiple product candidates from our two discovery platforms, ZVex ® and GLAAS ® . Our primary product candidates, CMB305 and G100, utilize different immuno-oncology approaches and are being evaluated in multiple Phase 1 and Phase 2 trials. We plan to commence a Phase 3 clinical trial of CMB305 in patients with synovial sarcoma this year. In addition, we have licensed to third parties the right to use the GLAAS platform in select infectious disease and allergy indications. We were incorporated in February 2008 in the State of Delaware. Our operations are headquartered in Seattle, Washington, and we have an additional facility in South San Francisco, California.</t>
  </si>
  <si>
    <t>Summary of Significant Accounting Policies</t>
  </si>
  <si>
    <t>Accounting Policies [Abstract]</t>
  </si>
  <si>
    <t>Summary of Significant Accounting Policies Basis of Presentation and Use of Estimates The accompanying condensed consolidated financial statements have been prepared in accordance with U.S. generally accepted accounting principles (GAAP). To conform with GAAP, the preparation of our financial statements requires management to make judgments, assumptions, and estimates that affect the amounts reported in our condensed consolidated financial statements and accompanying notes. Estimates are used for, but not limited to, accruals for clinical trial activity, other accrued liabilities, and assumptions used in determining stock-based compensation expenses. We base our estimates on historical experience and on various other assumptions that we believe to be reasonable. Actual results could differ materially from those estimates. Principles of Consolidation Our condensed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Unaudited Interim Financial Information The accompanying unaudited condensed consolidated financial statements as of March 31, 2018 and for the three months ended March 31, 2018 and 2017 and the related interim information contained within the notes to the condensed consolidated financial statements are unaudited. The unaudited interim consolidated financial statements have been prepared on the same basis as the audited consolidated financial statements and in the opinion of management, reflect all normal recurring adjustments necessary for a fair statement of our financial position for the interim periods presented. The results of operations for the three months ended March 31, 2018 are not necessarily indicative of the results to be expected for the year ended December 31, 2018 or for other future interim periods or years. The accompanying unaudited condensed consolidated financial statements should be read in conjunction with the audited consolidated financial statements for the year ended December 31, 2017 included in our Annual Report on Form 10-K for the year ended December 31, 2017 , filed with the Securities and Exchange Commission (SEC) on March 14, 2018 (Annual Report). Short-Term Investments Our short-term investments include funds invested in U.S. Treasur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condensed consolidated statements of operations and comprehensive income (loss) using the specific-identification method. Restricted Cash Restricted cash includes funds used to secure our obligations associated with the settlement of all claims and disputes under our Settlement Agreement with TheraVectys SA (TVS). A deposit of zero and $6.0 million was held in escrow restricted from withdrawal as of March 31, 2018 and December 31, 2017 , respectively. See Note 12 for additional information. In addition, we held a security deposit under a standby letter of credit associated with our laboratory and office space lease in Seattle, Washington, to be drawn down by our landlord if the lease is breached. The security deposit is classified as a non-current asset on our Condensed Consolidated Balance Sheets. Comprehensive Loss Comprehensive loss is composed of net loss and other comprehensive income or loss that are excluded from net loss. For the periods presented, other comprehensive income consists of unrealized gains on our available-for-sale securities. Revenue Recognition Effective January 1, 2018, we adopted Accounting Standards Codification (ASC) Topic 606, Revenue from Contracts with Customers , using the modified retrospective method and there was no impact to our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We derive our revenue from collaboration and licensing agreements and the sale of products associated with material transfer, collaboration and supply agreements. License, Collaboration and Other Revenues We enter into collaboration and out-licensing agreements which are within the scope of Topic 606, under which we perform research and development activities and license certain rights to our intellectual property to third parties. The terms of these arrangements typically include payment to us of one or more of the following: non-refundable, up-front license fees; development, regulatory and commercial milestone payments; payments for manufacturing supply services we provide through our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we fulfill our obligations under each of these agreements, we perform the following steps: (1)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Licensing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the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customer’s discretion are generally considered as options. We assess if these options provide material rights to the licensee and if so, they are accounted for as separate performance obligations. If we are entitled to additional payments when the customer exercises these options, any additional payments are recorded when the customer obtains control of the goods, which is upon shipment. Royalties.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on or out-licensing agreements. Product Sales Revenue from product sales of glucopyranosyl lipid A (GLA), a product from our GLAAS platforms, is recognized when the Customer obtains control of the Company’s product, which occurs at a point in time, typically upon shipment to the Customer.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Accrued Liabilities and Research and Development Related Accruals Accrued liabilities and research and development related accruals represent accrued compensation including vacation accruals and accrued expenses. As part of the process of preparing our consolidated financial statements, we are required to estimate our accrued professional services and research and development expenses. This process involves reviewing contracts and vendor agreements, communicating with appropriate internal personnel to identify services that have been performed on our behalf and estimating the associated cost incurred for the service when we have not yet been invoiced or otherwise notified of actual cost. We make estimates of our accrued expenses as of each balance sheet date in our consolidated financial statements based on facts and circumstances known to us and periodically confirming the accuracy of our estimates with service providers and making adjustments, if necessary. We base our expenses related to contract manufacturing and clinical studies on our estimates of the services received and efforts expended pursuant to contracts with multiple contract manufacturing organizations and clinical research organizations that conduct and manage supply and clinical studies on our behalf. The financial terms of these agreements vary from contract to contract and may result in uneven payment flows. In accruing service fees, we estimate the time period over which services will be performed and the level of effort to be expended in each period. If the actual timing of the performance of services or the level of effort varies from our estimate, we adjust the accrual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Accounting estimates and judgments related to contract manufacturing activities and clinical trials are inherently uncertain. We base our estimates on the best information available at the time. As appropriate, estimates are assessed periodically and updated to reflect current information and any changes will generally be reflected in the period first identified. To date, we have not experienced any significant adjustments to our estimates. Recently Adopted Accounting Pronouncements In August 2016, the Financial Accounting Standards Board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adopted the new standard in the first quarter of 2018. Adoption of this standard did not have a material impact on our consolidated financial statements. In November 2016, the FASB issued ASU No. 2016-18 that relates to restricted cash. The new guidance requires amounts generally described as restricted cash and restricted cash equivalents should be included with cash and cash equivalents when reconciling the beginning-of-period and end-of-period total amounts shown on the statement of cash flows. We adopted the new standard in the first quarter of 2018. Adoption of this standard did not have a material impact on our consolidated financial statements. In May 2017, the FASB issued ASU No. 2017-09 to provide clarity and reduce both diversity in practice and cost and complexity when applying the guidance in Topic 718 about a change to the terms and conditions of a share-based payment award. The amendments in this update provide guidance about which changes to the terms or conditions of a share-based payment award require an entity to apply modification accounting in Topic 718. We adopted the new standard in the first quarter of 2018. Adoption of this standard did not have a material impact on our consolidated financial statements. Recent Accounting Pronouncements In February 2016, the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e standard is effective for public companies for the fiscal years and interim reporting periods beginning after December 15, 2018. We plan to adopt this new standard prospectively on January 1, 2019. We are evaluating the impact of the adoption of this standard, and expect that it will increase our lease assets and correspondingly increase our lease liabilities.</t>
  </si>
  <si>
    <t>Net Loss Per Share</t>
  </si>
  <si>
    <t>Earnings Per Share [Abstract]</t>
  </si>
  <si>
    <t>Net Loss Per Share Basic net loss per share is computed by dividing net loss by the weighted-average number of shares of common stock outstanding during the period. Because of net losses recognized in each period, potential shares of common stock issuable upon the exercise of outstanding stock options have not been reflected in the calculation of diluted net loss per share due to the anti-dilutive effect. Diluted net loss per share, therefore, does not differ from basic net loss per share. The common stock equivalents issuable upon the exercise of the following dilutive securities have been excluded from the computation of diluted net loss per share attributable to common stockholders calculation because their effect would have been anti-dilutive for the periods presented: March 31, 2018 2017 (unaudited) (unaudited) Outstanding options to purchase common stock 5,105,259 4,100,676 Unvested restricted stock units 667,231 297,550 Total outstanding shares of common stock equivalents 5,772,490 4,398,226</t>
  </si>
  <si>
    <t>Cash Equivalents and Short-Term Investments</t>
  </si>
  <si>
    <t>Investments, Debt and Equity Securities [Abstract]</t>
  </si>
  <si>
    <t>Cash Equivalents and Short-Term Investments The amortized cost and fair value of our cash equivalents and short-term investments are as follows (in thousands): March 31, 2018 Amortized Cost Gross Unrealized Gains Gross Unrealized Losses Fair Value (unaudited) (unaudited) (unaudited) (unaudited) Money market funds $ 68,893 $ — $ — $ 68,893 U.S. Treasury securities 58,773 — (67 ) 58,706 Total $ 127,666 $ — $ (67 ) $ 127,599 Classified as: Cash equivalents $ 68,893 Short-term investments 58,706 Total $ 127,599 December 31, 2017 Amortized Cost Gross Unrealized Gains Gross Unrealized Losses Fair Value Money market funds $ 70,502 $ — $ — $ 70,502 U.S. Treasury securities 68,702 — (49 ) 68,653 Total $ 139,204 $ — $ (49 ) $ 139,155 Classified as: Cash equivalents $ 70,502 Short-term investments 68,653 Total $ 139,155 All U.S. Treasury securities held as of March 31, 2018 and December 31, 2017 were classified as available-for-sale securities and had contractual maturities of less than one year. There were no realized gains or losses on these securities for the periods presented.</t>
  </si>
  <si>
    <t>Fair Value of Financial Instruments</t>
  </si>
  <si>
    <t>Fair Value Disclosures [Abstract]</t>
  </si>
  <si>
    <t>Fair Value of Financial Instruments We measure and record cash and cash equivalents and short-term investments at fair value in the accompanying condensed consolidated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and U.S. Treasury securities. The fair value of Level 1 assets has been determined using quoted prices in active markets for identical assets. The following table summarizes our financial assets measured at fair value on a recurring basis (in thousands): March 31, 2018 LEVEL 1 LEVEL 2 LEVEL 3 TOTAL (unaudited) (unaudited) (unaudited) (unaudited) Assets: Money market funds $ 68,893 $ — $ — $ 68,893 U.S. Treasury securities 58,706 — — 58,706 Total $ 127,599 $ — $ — $ 127,599 December 31, 2017 LEVEL 1 LEVEL 2 LEVEL 3 TOTAL Assets: Money market funds $ 70,502 $ — $ — $ 70,502 U.S. Treasury securities 68,653 — — 68,653 Total $ 139,155 $ — $ — $ 139,155</t>
  </si>
  <si>
    <t>Inventory Disclosure [Abstract]</t>
  </si>
  <si>
    <t>Inventory Inventory consists of the following (in thousands): March 31, 2018 December 31, 2017 (unaudited) Work in process $ 541 $ 541 Finished goods 133 143 Total inventory $ 674 $ 684</t>
  </si>
  <si>
    <t>Accrued Liabilities</t>
  </si>
  <si>
    <t>Payables and Accruals [Abstract]</t>
  </si>
  <si>
    <t>Accrued Liabilities Accrued liabilities consist of the following (in thousands): March 31, 2018 December 31, 2017 (unaudited) Research and development services $ 2,460 $ 3,352 Legal and professional services 48 48 Employee compensation 1,201 2,777 Other 12 9 Total accrued liabilities $ 3,721 $ 6,186</t>
  </si>
  <si>
    <t>Commitments and Contingencies</t>
  </si>
  <si>
    <t>Commitments and Contingencies Disclosure [Abstract]</t>
  </si>
  <si>
    <t>Commitments and Contingencies Operating Leases We lease laboratory and office space under an operating lease in Seattle, Washington. In January 2016, we entered into a new lease agreement for approximately 20,133 square feet of office and laboratory space, which includes and expands on the space we previously subleased. The lease commenced on January 1, 2017 with a term of five years and an option to extend the term for an additional three years. The annual base rent is $1.1 million for the first year and increases by 2.5% each year thereafter. Under the terms of this lease agreement, we provided a $200,000 security deposit in January 2017. In May 2017 , we entered into a sublease agreement with a third party subtenant. As sublandlord under this agreement, we are subleasing 5,048 square feet of the Seattle laboratory and office space for a period of three years. The annual base rent payable under this sublease is $273,000 for the first year and will increase by 2.5% each year thereafter. Rent under this sublease agreement is reflected in other income. We also lease 9,640 square feet of office space under an operating lease in South San Francisco, California. The lease commenced in January 2015 and continues through January 2020, with an option to extend for an additional five years . Under this lease, we were required to provide a $121,000 letter of credit as a security deposit. As of March 31, 2018 , no funds had been drawn on the letter of credit. Contingencies In June 2015, we entered into a clinical supply agreement with NanoPass Technologies LTD (NanoPass) for the use of its intradermal delivery device in certain of our clinical trials. In July 2015, in connection with the execution of the agreement, we paid an upfront fee of $600,000 for access and rights to use this device. In December 2015, we initiated a Phase 2 clinical trial using the device which triggered a milestone payment of $500,000 . Both the upfront fee and milestone payments were capitalized to prepaid expenses, and fully amortized to research and development expense as of December 31, 2017. In October 2016, we entered into a letter agreement with NanoPass, which amended our clinical supply agreement to expand the field of use to include all oncology immunotherapy applications, which provided for additional milestone payments to NanoPass upon achievement of future clinical milestones. Per the terms of the letter agreement, we paid NanoPass an additional upfront, one-time, non-refundable payment of $150,000 . In addition, we agreed to pay certain future milestone fees up to an aggregate of $8.8 million upon the achievement of certain clinical milestones. However, pursuant to our current clinical protocol, we do not plan to use the NanoPass intradermal delivery device in our Phase 3 clinical trial studying CMB305 in patients with synovial sarcoma. Under our license agreements with the Infectious Disease Research Institute (IDRI), we are contingently obligated to pay potential future milestone payments, which could total up to $2.3 million and $1.3 million , respectively, for the first and each subsequent exclusive licensed product we develop, and $1.3 million and $625,000 , respectively, for the first and each subsequent non-exclusive licensed product we develop. We are contingently obligated to pay potential future milestone payments to third parties as part of certain collaboration and licensing agreements, which could total up to $7.7 million in aggregate payments for the ZVex products we develop. We also have potential future royalty payments we may be required to make under our licensing agreements as described in Note 9.</t>
  </si>
  <si>
    <t>License and Collaboration Agreements</t>
  </si>
  <si>
    <t>Research and Development [Abstract]</t>
  </si>
  <si>
    <t>License and Collaboration Agreements Licenses Granted In August 2014, we entered into an agreement with Sanofi under which we granted Sanofi an exclusive license for the use of our GLAAS platform to discover, develop and commercialize products to treat peanut allergy. In 2014, Sanofi paid us an upfront payment under the license agreement of $3.5 million . We recognized no milestone revenue under this agreement for the three months ended March 31, 2018 and 2017 . The agreement provides for additional payments of up to $160.0 million based upon the attainment of certain development and commercialization milestones and tiered royalties on sales of approved products. Sanofi may terminate the agreement at any time upon six months’ written notice. We currently have two separate license agreements with MedImmune, LLC (MedImmune), entered into in October 2010, pursuant to which we granted MedImmune a worldwide, sublicensable, exclusive license to use GLA to develop and sell vaccines in two different infectious disease indications. Under the license agreements, MedImmune is obligated to use commercially reasonable efforts to develop and obtain regulatory approval for a licensed product in certain markets and to market and sell licensed products in any country where it obtains regulatory approval. In 2010, MedImmune paid us upfront payments under the license agreements of $4.5 million . Under each license agreement,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a mid single-digit percentage royalty payment on net sales of licensed products, which royalty is subject to reduction under certain circumstances. Under each license agreement, MedImmune is obligated to make additional aggregate payments of $62.9 million to $72.5 million , depending on the infectious disease indication and the achievement of certain development, regulatory and commercial milestones for the licensed indication. We recognized no revenue for the achievement of development milestones under these license agreements for the three months ended March 31, 2018 and 2017 . We assessed these arrangements in accordance with Topic 606 and concluded that the contract counterparty, Sanofi and MedImmune are customers. Based on our assessment, we determined that the license was the only performance obligation at the inception of the agreements and the upfront fees were recognized in the period the arrangements were executed. Licenses Acquired In July 2008, we licensed certain patent rights, know-how and technology related to our GLAAS platform from the Infectious Disease Research Institute (IDRI), specifically products and formulations containing GLA and another synthetic TLR4 agonist referred to as SLA. This license was first amended and restated in 2010. In November 2015, we entered into a separate agreement with IDRI to license a patent related to our GLAAS technology in the field of cancer. Under this agreement, we paid IDRI an upfront license fee in the amount of $250,000 , which was recognized as research and development expense. Upon the achievement of certain developmental and regulatory milestones, we will be obligated to pay IDRI up to $250,000 and $125,000 , respectively, for the first and each subsequent licensed product we develop. In December 2015, we entered into a Second Amended and Restated License Agreement with IDRI, in which we obtained additional rights under the licensed technology, which rights vary by disease indication, and we returned to IDRI certain previously licensed GLA rights in select, primarily developing-world infectious disease indications. We received an exclusive license for SLA products in oncology, human allergy and addiction, as well as an option to obtain additional exclusive licenses in select infectious disease indications. In December 2015, in connection with the execution of the second restated agreement, we paid an upfront fee of $2.3 million , which was recorded as research and development expense. We are obligated to pay IDRI up to $2.3 million and $1.3 million , respectively, in additional payments for the first and each subsequent exclusive licensed product we develop, and $1.3 million and $625,000 , respectively, for the first and each subsequent non-exclusive licensed product we develop, based on the achievement of certain developmental and regulatory milestones. In addition, we will be obligated to pay certain commercialization milestones and royalty payments of single-digit percentage of net sales, if and when a licensed product is commercialized. We are also obligated to share with IDRI a percentage of payments received from any third-party sublicensees. Additionally, if we exercise our option for additional infectious disease indications, we will be required to make upfront, milestone and royalty payments for such additional indications, which payments are subject to similar terms and conditions as are applicable to other milestone and royalty payments. We recognized no IDRI license-related milestone fees for the three months ended March 31, 2018 and 2017 . In 2009, we licensed certain patent rights directed to the production of dendritic cell-targeted therapeutic and prophylactic immunization strategies from the California Institute of Technology (Caltech) in exchange for shares of our common stock valued at $25,000 . We made annual minimum royalty payments of $25,000 under the license until we recognized $100,000 in license-related milestone fees, expensed in research and development expenses for the year ended December 31, 2017. In addition, we agreed to pay certain fees in the future, including milestone payments upon achievement of certain development and commercialization milestones and royalty payments on net sales in the low single-digit percentage. We are required to pay Caltech up to an aggregate of $1.5 million in additional payments upon the achievement of certain regulatory and sales milestones. We recognized no Caltech milestone fees for the three months ended March 31, 2018 and 2017 . In June 2015, we entered into a clinical supply agreement with NanoPass for the use of their intradermal delivery device in certain of our clinical trials. See Note 8 for additional information. In October 2016, we entered into a license agreement with TheraVectys SA (TVS), pursuant to which we received a field limited, non-exclusive, sublicensable license for oncology uses to certain current and future intellectual property rights owned, controlled and licensed by TVS relating to lentiviral vector technologies. We will owe TVS milestone payments based on the achievement of certain development and regulatory milestones for each licensed product, in the aggregate amount of up to $5.8 million , except that the first two milestones payments are waived for CMB305/LV305. In addition, we will be obligated to pay a single commercial milestone payment for each product that achieves a specified net sales amount. We will owe royalties to TVS on product sales that are made directly by us or our affiliates, subject to certain royalty-offset provisions. For the first four products, including LV305/CMB305, royalties will be based on a low-single digit percentage of net sales, and for subsequent products, tiered royalties will be based on low-to-mid-single digit percentages of net sales. TVS will also receive a mid-single digit percentage of revenues that we receive for sublicensing the licensed intellectual property. We recognized no TVS milestone fees for the three months ended March 31, 2018 and 2017 . Collaborations In October 2014, we entered into a collaboration with Sanofi Pasteur for the development of a Herpes Simplex Virus (HSV) immune therapy. Sanofi Pasteur and Immune Design are each contributing product candidates to the collaboration: Sanofi Pasteur is contributing HSV-529, a clinical-stage replication-defective HSV vaccine product candidate, and we contribute G103, our preclinical trivalent vaccine product candidate. The collaboration will explore the potential of various combinations of agents, including leveraging our GLAAS platform, with the goal to select the best potential immune therapy for patients. Each company will develop the products jointly through Phase 2 clinical trials, at which point Sanofi Pasteur intends to continue development of the most promising candidate and be responsible for commercialization. Sanofi Pasteur will bear the costs of all preclinical and clinical development, with Immune Design providing a specific formulation of GLA from the GLAAS platform at its cost through Phase 2 studies. Immune Design will be eligible to receive future milestone and royalty payments on any licensed product developed from the collaboration. We recognize funding from collaborative research and development efforts as revenue as we perform or deliver the related services in accordance with contract terms as long as we will receive payment for such services upon standard payment terms. The costs of the related services performed are recorded as research and development expenses on the condensed consolidated statements of operations and comprehensive loss. Under this collaboration arrangement, we recognized revenue of $496,000 and $5.2 million for the three months ended March 31, 2018 and 2017 , respectively. As of March 31, 2018 and December 31, 2017 , we had an outstanding net unbilled receivable of $294,000 and $605,000 , respectively, due from Sanofi Pasteur on our accompanying condensed consolidated balance sheets related to this agreement. The net unbilled receivable represents collaboration research services earned, but not yet billed to Sanofi Pasteur as of March 31, 2018 and December 31, 2017 . We assessed the arrangement in accordance with Topic 606 and concluded that the counterparty Sanofi Pasteur is a customer. Based on our assessment, we determined that the research and development services are the only performance obligation at the inception of the agreement. There was no day one license fee paid by Sanofi Pasteur and Sanofi Pasteur pays fair value for the research and development services provided.</t>
  </si>
  <si>
    <t>Stockholders' Equity</t>
  </si>
  <si>
    <t>Equity [Abstract]</t>
  </si>
  <si>
    <t xml:space="preserve">Stock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There was no preferred stock issued and outstanding as of March 31, 2018 or December 31, 2017 . Common Stock We had 48,125,008 and 48,068,650 shares of common stock outstanding as of March 31, 2018 and December 31, 2017 , respectively. Shares of common stock reserved for future issuance were as follows: March 31, December 31, (unaudited) Shares available for issuance under the employee stock purchase plan 475,010 475,010 Options granted and outstanding 5,105,259 4,094,532 Unvested restricted stock awards 667,231 195,172 Shares available for future stock option grants and restricted stock awards 1,330,801 947,199 Shares reserved for future issuance under equity incentive plans 7,578,301 5,711,913 In July 2017, we entered into a Sales Agreement (ATM Agreement) with Cowen and Company, LLC (Cowen) under which we may offer and sell, from time to time at our sole discretion through Cowen, as our sales agent, shares of our common stock having an aggregate offering price of up to $50.0 million . Cowen may sell the common stock by any method permitted by law deemed to be an “at the market offering” as defined in Rule 415(a)(4) of the Securities Act of 1933, as amended, including sales made directly on or through the NASDAQ Global Market or on any other existing trading market for our common stock. Any common stock sold will be issued pursuant to our shelf registration statement on Form S-3 (File No. 333-206324). We will pay Cowen a commission equal to 3.0% of the gross sales proceeds of any common stock sold under the ATM Agreement and also have provided Cowen with indemnification and contribution rights. To date, we have not sold any common stock under the ATM Agreement. Equity Incentive Plans Under our 2014 Omnibus Incentive Plan (2014 Plan), the total number of shares of common stock available for issuance increases annually on January 1 of each year in an amount equal to 4% of the total number of shares of our common stock issued and outstanding as of December 31 of the immediately preceding year, or such lesser amount as deemed appropriate by our Board of Directors. On January 1, 2018 , the authorized shares available under the 2014 Plan were increased by 1,922,746 shares. There were a total of 5,794,991 shares of common stock authorized under the 2014 Plan as of March 31, 2018 . Under our 2014 Employee Stock Purchase Plan (2014 ESPP), the total number of shares of common stock available for issuance increases annually on January 1 of each year in an amount equal to the lesser of (i) 1% of the total number of shares issued and outstanding as of December 31 of the immediately preceding year, (ii) 200,000 shares, or such lesser amount as deemed appropriate by our Board of Directors. For 2018 , the Board of Directors determined the current shares available for issuance under the 2014 ESPP were sufficient and did not increase the amount of authorized shares. There were a total of 475,010 shares of common stock authorized under the 2014 ESPP as of March 31, 2018 . Restricted Stock Units In January 2018, the Compensation Committee of our Board of Directors granted 198,835 time-based restricted stock units (RSUs) and 367,500 performance-based restricted stock units (PSUs) to our employees. Restricted stock units are awards that entitle the holder to receive shares of our common stock upon vesting. The RSUs and PSUs cannot be transferred and are subject to forfeiture if the holder’s employment terminates prior to vesting. One-third of the RSUs granted in January 2018 will vest on each anniversary of the grant date over three ( 3 ) years, subject to the employee’s continued service with us on each vesting date. The fair value of each RSU is equal to the closing price of our common stock on the applicable grant date. Fifty percent of the PSUs will vest on each of June 30, 2018 and December 31, 2018 upon the achievement of certain performance criteria by such date, subject to the employee’s continued service with us on each vesting date. If the performance criteria are not met by the specified dates, the corresponding PSUs will expire. Stock-based compensation for these PSUs is recognized over the service period beginning in the period management determines it is probable that the performance criteria will be achieved. During the period ending March 31, 2018, we began recognizing stock compensation expense on the PSUs as the outcome of the performance criteria being achieved was deemed probable. Summary of RSUs and PSUs information is as follows: SHARES WEIGHTED AVERAGE GRANT DATE FAIR VALUE (per share) Outstanding at December 31, 2017 195,172 $ 10.99 Granted (unaudited) 566,335 4.04 Vested (unaudited) (55,135 ) 11.96 Forfeited (unaudited) (39,141 ) 5.61 Outstanding at March 31, 2018 (unaudited) 667,231 5.32 Stock Option Activity Summary of stock option information is as follows: OPTIONS OUTSTANDING WEIGHTED- AVERAGE EXERCISE PRICE WEIGHTED- AVERAGE REMAINING CONTRACT TERM (in years) AGGREGATE INTRINSIC VALUE (in thousands) Outstanding at December 31, 2017 4,094,532 $ 10.96 7.21 $ 2,771 Granted (unaudited) 1,152,770 $ 3.97 Exercised (unaudited) (1,223 ) $ 1.23 Expired (unaudited) (31,768 ) $ 18.96 Forfeited (unaudited) (109,052 ) $ 8.91 Outstanding at March 31, 2018 (unaudited) 5,105,259 $ 9.38 7.44 $ 2,152 Exercisable as of March 31, 2018 (unaudited) 2,784,283 $ 10.70 6.09 $ 2,144 As of March 31, 2018 , there was $11.4 million of total unrecognized stock-based compensation expense related to nonvested stock options that is expected to be recognized over a weighted-average period of 2.1 years . The total intrinsic value of options exercised during the three months ended March 31, 2018 and 2017 was $2,000 and $544,000 , respectively. Stock-Based Compensation Expense Prior to the adoption of ASU No. 2016-09 on January 1, 2017, employee stock-based compensation expense recognized was calculated based on awards ultimately expected to vest and was reduced for estimated forfeitures. Effective January 1, 2017, upon our adoption of ASU No. 2016-09, we have elected to account for forfeitures as they occur. Total stock-based compensation expense recognized in our condensed consolidated statements of operations and comprehensive income (loss) is as follows (in thousands): Three Months Ended March 31, 2018 2017 (unaudited) (unaudited) Employee: Research and development $ 1,200 $ 933 General and administrative 1,525 1,280 Non-Employee: Research and development 9 23 General and administrative 4 11 Total stock-based compensation expense $ 2,738 $ 2,247 We use the Black-Scholes option pricing model to estimate the fair value of stock options at the grant date. The fair values of stock options granted to employees were calculated using the following assumptions: Three Months Ended March 31, 2018 2017 (unaudited) (unaudited) Weighted-average estimated fair value $2.69 $3.88 Risk-free interest rate 2.3% - 2.6% 2.0% - 2.1% Expected term of options (in years) 5.50 - 6.08 5.50 - 6.08 Expected stock price volatility 78% 80% - 82% Expected dividend yield — — </t>
  </si>
  <si>
    <t>Income Taxes</t>
  </si>
  <si>
    <t>Income Tax Disclosure [Abstract]</t>
  </si>
  <si>
    <t>Income Taxes On December 22, 2017, the Tax Cuts and Jobs Act of 2017 (Tax Act) was signed into law. Although the Tax Act is generally effective January 1, 2018, GAAP requires recognition of the tax effects of new legislation during the reporting period that includes the enactment date, which was December 22, 2017. The Company has adjusted its deferred tax assets and liabilities based on the reduction of the U.S. federal corporate tax rate from 35% to 21% and assessed the realizability of our deferred tax assets based on our current understanding of the provisions of the Tax Act. The primary impact of the Tax Act resulted from the re-measurement of deferred tax assets and liabilities due to the change in the corporate tax rate, reducing our deferred tax assets by $30.5 million with a corresponding reduction in our valuation allowance. Overall, this had a net zero effect on our effective tax rate for the year as the Company has a full valuation allowance against its deferred tax assets and is currently in a taxable loss. We consider our accounting for the impacts of the Tax Act to be incomplete and the Company will continue to assess the impact of the Tax Act (and expected further guidance from federal and state tax authorities as well as further guidance for the associated income tax accounting) on our business and consolidated financial statements over the next 12 months. Additional work will be necessary for a more detailed analysis of our deferred tax assets and liabilities as well as potential correlative adjustments. We do not expect any material subsequent adjustments to these amounts. Adjustments, if any, are not expected to have any impact to our results of operations due to our loss position and valuation allowance. As of March 31, 2018 , we have not yet completed our accounting for all the tax effects of the Tax Act, however, as noted above we have made a reasonable estimate of the effects on our existing deferred tax balances. In all cases, we will continue to make and refine our calculations as additional analysis is completed. In addition, our provisional estimates may also be adjusted as we gain a more thorough understanding of the tax law.</t>
  </si>
  <si>
    <t>Legal Proceedings</t>
  </si>
  <si>
    <t>Loss Contingency [Abstract]</t>
  </si>
  <si>
    <t>Legal Proceedings Settlement and License Agreements with TheraVectys SA On October 17, 2016, we entered into a Settlement Agreement and a License Agreement with TheraVectys SA (TVS) obtaining certain present and future intellectual property rights and resolving the litigation that TVS initiated against us in the Chancery Court of the State of Delaware in July 2014, as well as related claims and counterclaims. In the proceeding, TVS had alleged that it had entered into a contractual relationship with Henogen SA (Henogen) in 2010 with respect to the production of lentiviral vector vaccines for TVS. Henogen is a contract manufacturing organization with which we contracted for the manufacture of our LV305 product candidate. TVS alleged that its contractual relationship with Henogen contained an exclusivity provision limiting Henogen’s ability to participate in the manufacturing process of a vaccine based on lentiviral DNA vectors for third parties. TVS alleged that we entered into a contractual relationship with Henogen to manufacture lentiviral vectors, which TVS contends interfered with its contract with Henogen and resulted in the use of certain TVS confidential information and trade secrets. The complaint asserted four counts for relief: tortious interference with contractual relationship, unfair competition, misappropriation of trade secrets, and unjust enrichment. Claimed damages were not specified. Under the Settlement Agreement, TVS agreed to dismiss all pending litigation against us and to withdraw its patent opposition proceedings (EPO Proceeding) against our European Patent No EP 2 456 786 (EU Patent). Also under the Settlement Agreement, both parties agreed to a broad release of claims against one another based on acts or omissions arising out of the litigation, or the facts and circumstances giving rise to the litigation. Neither party made any admission of liability or wrongdoing under the Settlement Agreement. In addition, the License Agreement provides us with a field limited, non-exclusive, sublicensable license for oncology uses to certain current and future intellectual property rights owned, controlled and licensed by TVS. As a non-contingent fee for a license to certain present and future intellectual property of TVS, and in consideration for the settlement of all claims and disputes between the parties, we paid $6.0 million into an escrow account (Escrowed Payment), and we also agreed to pay $1.25 million to TVS when we next raised $25.0 million , in the aggregate, through equity sales, debt or licensing revenue. The Escrowed Payment was to be disbursed to TVS as follows: (a) fifty percent ( 50% ) when (i) Institut Pasteur consented to the granting by TVS to us of a sublicense to certain patents licensed by TVS and (ii) the litigation in the United States and Belgium had been dismissed; and (b) fifty percent ( 50% ) upon the final resolution of the EPO Proceeding if the scope of the EU Patent remained unchanged (Escrow Conditions); provided, that delays in satisfying the Escrow Conditions would potentially result in a reduction of the amount of the Escrowed Payment that would be disbursed to TVS. After entering into the Settlement Agreement, we determined that the aggregate payment amount expected to be paid to TVS was $7.25 million and as such, the aggregate payment amount should be allocated between (1) dismissal of the litigation; and (2) license to current and future TVS intellectual property (IP). As we were not able to reliably estimate the fair value of the litigation dismissal, we assigned a fair value to the aggregate amount of the license to current and future TVS IP through the use of a benchmarking approach and determined the fair value of the license to current and future IP obtained from TVS by benchmarking this deal against similar recent (within the last 5 years) deals within our industry. The metrics we used in our benchmarking approach included similarities in industry, product type, therapeutic area, stage of product development and exclusivity. Based upon the results of our benchmark approach, we determined that the fair value assigned to the license to current and future TVS IP to be $1.4 million with the remaining residual amount of $5.85 million allocated to the dismissal of the litigation. For the year ended December 31, 2016, the $5.85 million allocated to the dismissal of litigation was recorded as a general and administrative expense, and the $1.4 million allocated to the license was recorded as a research and development expense on the condensed consolidated statements of operations and comprehensive income (loss). In November 2017, we paid $1.25 million to TVS upon completion of an underwritten public offering in which we raised net proceeds of $86.6 million , after deducting underwriting discounts, commissions and offering expenses. In February 2018, the parties came to an agreement on the timing and satisfaction of the Escrow Conditions, and the escrow agent disbursed $5.25 million of the Escrowed Payment to TVS and $750,000 of the Escrowed Payment to Immune Design. The $750,000 recoupment of the Escrow Payment by the Company was recognized during the period ended March 31, 2018 as a reduction to general and administrative expenses. No additional payments are expected to be made under the terms of the Settlement Agreement.</t>
  </si>
  <si>
    <t>Summary of Significant Accounting Policies (Policies)</t>
  </si>
  <si>
    <t>Basis of Presentation and Use of Estimates</t>
  </si>
  <si>
    <t>Basis of Presentation and Use of Estimates The accompanying condensed consolidated financial statements have been prepared in accordance with U.S. generally accepted accounting principles (GAAP). To conform with GAAP, the preparation of our financial statements requires management to make judgments, assumptions, and estimates that affect the amounts reported in our condensed consolidated financial statements and accompanying notes. Estimates are used for, but not limited to, accruals for clinical trial activity, other accrued liabilities, and assumptions used in determining stock-based compensation expenses. We base our estimates on historical experience and on various other assumptions that we believe to be reasonable. Actual results could differ materially from those estimates.</t>
  </si>
  <si>
    <t>Principles of Consolidation</t>
  </si>
  <si>
    <t xml:space="preserve">Principles of Consolidation Our condensed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t>
  </si>
  <si>
    <t>Short-Term Investments</t>
  </si>
  <si>
    <t>Short-Term Investments Our short-term investments include funds invested in U.S. Treasur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condensed consolidated statements of operations and comprehensive income (loss) using the specific-identification method.</t>
  </si>
  <si>
    <t>Restricted Cash</t>
  </si>
  <si>
    <t>Restricted Cash Restricted cash includes funds used to secure our obligations associated with the settlement of all claims and disputes under our Settlement Agreement with TheraVectys SA (TVS). A deposit of zero and $6.0 million was held in escrow restricted from withdrawal as of March 31, 2018 and December 31, 2017 , respectively. See Note 12 for additional information. In addition, we held a security deposit under a standby letter of credit associated with our laboratory and office space lease in Seattle, Washington, to be drawn down by our landlord if the lease is breached. The security deposit is classified as a non-current asset on our Condensed Consolidated Balance Sheets.</t>
  </si>
  <si>
    <t>Comprehensive Loss</t>
  </si>
  <si>
    <t xml:space="preserve">Comprehensive Loss Comprehensive loss is composed of net loss and other comprehensive income or loss that are excluded from net loss. For the periods presented, other comprehensive income consists of unrealized gains on our available-for-sale securities. </t>
  </si>
  <si>
    <t>Revenue Recognition</t>
  </si>
  <si>
    <t>Revenue Recognition Effective January 1, 2018, we adopted Accounting Standards Codification (ASC) Topic 606, Revenue from Contracts with Customers , using the modified retrospective method and there was no impact to our financial position and results of operations as a result of the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We derive our revenue from collaboration and licensing agreements and the sale of products associated with material transfer, collaboration and supply agreements. License, Collaboration and Other Revenues We enter into collaboration and out-licensing agreements which are within the scope of Topic 606, under which we perform research and development activities and license certain rights to our intellectual property to third parties. The terms of these arrangements typically include payment to us of one or more of the following: non-refundable, up-front license fees; development, regulatory and commercial milestone payments; payments for manufacturing supply services we provide through our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we fulfill our obligations under each of these agreements, we perform the following steps: (1)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Licensing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the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customer’s discretion are generally considered as options. We assess if these options provide material rights to the licensee and if so, they are accounted for as separate performance obligations. If we are entitled to additional payments when the customer exercises these options, any additional payments are recorded when the customer obtains control of the goods, which is upon shipment. Royalties.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on or out-licensing agreements. Product Sales Revenue from product sales of glucopyranosyl lipid A (GLA), a product from our GLAAS platforms, is recognized when the Customer obtains control of the Company’s product, which occurs at a point in time, typically upon shipment to the Customer.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t>
  </si>
  <si>
    <t>Accrued Liabilities and Research and Development Related Accruals</t>
  </si>
  <si>
    <t>Accrued Liabilities and Research and Development Related Accruals Accrued liabilities and research and development related accruals represent accrued compensation including vacation accruals and accrued expenses. As part of the process of preparing our consolidated financial statements, we are required to estimate our accrued professional services and research and development expenses. This process involves reviewing contracts and vendor agreements, communicating with appropriate internal personnel to identify services that have been performed on our behalf and estimating the associated cost incurred for the service when we have not yet been invoiced or otherwise notified of actual cost. We make estimates of our accrued expenses as of each balance sheet date in our consolidated financial statements based on facts and circumstances known to us and periodically confirming the accuracy of our estimates with service providers and making adjustments, if necessary. We base our expenses related to contract manufacturing and clinical studies on our estimates of the services received and efforts expended pursuant to contracts with multiple contract manufacturing organizations and clinical research organizations that conduct and manage supply and clinical studies on our behalf. The financial terms of these agreements vary from contract to contract and may result in uneven payment flows. In accruing service fees, we estimate the time period over which services will be performed and the level of effort to be expended in each period. If the actual timing of the performance of services or the level of effort varies from our estimate, we adjust the accrual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Accounting estimates and judgments related to contract manufacturing activities and clinical trials are inherently uncertain. We base our estimates on the best information available at the time. As appropriate, estimates are assessed periodically and updated to reflect current information and any changes will generally be reflected in the period first identified. To date, we have not experienced any significant adjustments to our estimates.</t>
  </si>
  <si>
    <t>Recent Accounting Pronouncements</t>
  </si>
  <si>
    <t xml:space="preserve">Recently Adopted Accounting Pronouncements In August 2016, the Financial Accounting Standards Board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We adopted the new standard in the first quarter of 2018. Adoption of this standard did not have a material impact on our consolidated financial statements. In November 2016, the FASB issued ASU No. 2016-18 that relates to restricted cash. The new guidance requires amounts generally described as restricted cash and restricted cash equivalents should be included with cash and cash equivalents when reconciling the beginning-of-period and end-of-period total amounts shown on the statement of cash flows. We adopted the new standard in the first quarter of 2018. Adoption of this standard did not have a material impact on our consolidated financial statements. In May 2017, the FASB issued ASU No. 2017-09 to provide clarity and reduce both diversity in practice and cost and complexity when applying the guidance in Topic 718 about a change to the terms and conditions of a share-based payment award. The amendments in this update provide guidance about which changes to the terms or conditions of a share-based payment award require an entity to apply modification accounting in Topic 718. We adopted the new standard in the first quarter of 2018. Adoption of this standard did not have a material impact on our consolidated financial statements. Recent Accounting Pronouncements In February 2016, the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e standard is effective for public companies for the fiscal years and interim reporting periods beginning after December 15, 2018. We plan to adopt this new standard prospectively on January 1, 2019. We are evaluating the impact of the adoption of this standard, and expect that it will increase our lease assets and correspondingly increase our lease liabilities. </t>
  </si>
  <si>
    <t>Basic net loss per share is computed by dividing net loss by the weighted-average number of shares of common stock outstanding during the period. Because of net losses recognized in each period, potential shares of common stock issuable upon the exercise of outstanding stock options have not been reflected in the calculation of diluted net loss per share due to the anti-dilutive effect. Diluted net loss per share, therefore, does not differ from basic net loss per share.</t>
  </si>
  <si>
    <t>Fair Value Measurement</t>
  </si>
  <si>
    <t>We measure and record cash and cash equivalents and short-term investments at fair value in the accompanying condensed consolidated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and U.S. Treasury securities. The fair value of Level 1 assets has been determined using quoted prices in active markets for identical assets.</t>
  </si>
  <si>
    <t>Net Loss Per Share (Tables)</t>
  </si>
  <si>
    <t>Common Stock Issuable Upon the Conversion or Exercise of Dilutive Securities Excluded from Diluted Net Loss Per Share Attributable to Common Stockholders</t>
  </si>
  <si>
    <t>The common stock equivalents issuable upon the exercise of the following dilutive securities have been excluded from the computation of diluted net loss per share attributable to common stockholders calculation because their effect would have been anti-dilutive for the periods presented: March 31, 2018 2017 (unaudited) (unaudited) Outstanding options to purchase common stock 5,105,259 4,100,676 Unvested restricted stock units 667,231 297,550 Total outstanding shares of common stock equivalents 5,772,490 4,398,226</t>
  </si>
  <si>
    <t>Cash Equivalents and Short-Term Investments (Tables)</t>
  </si>
  <si>
    <t>Cash and Cash Equivalents and Short-term Investments</t>
  </si>
  <si>
    <t>The amortized cost and fair value of our cash equivalents and short-term investments are as follows (in thousands): March 31, 2018 Amortized Cost Gross Unrealized Gains Gross Unrealized Losses Fair Value (unaudited) (unaudited) (unaudited) (unaudited) Money market funds $ 68,893 $ — $ — $ 68,893 U.S. Treasury securities 58,773 — (67 ) 58,706 Total $ 127,666 $ — $ (67 ) $ 127,599 Classified as: Cash equivalents $ 68,893 Short-term investments 58,706 Total $ 127,599 December 31, 2017 Amortized Cost Gross Unrealized Gains Gross Unrealized Losses Fair Value Money market funds $ 70,502 $ — $ — $ 70,502 U.S. Treasury securities 68,702 — (49 ) 68,653 Total $ 139,204 $ — $ (49 ) $ 139,155 Classified as: Cash equivalents $ 70,502 Short-term investments 68,653 Total $ 139,155</t>
  </si>
  <si>
    <t>Fair Value of Financial Instruments (Tables)</t>
  </si>
  <si>
    <t>Financial Assets Measured at Fair Value on a Recurring Basis</t>
  </si>
  <si>
    <t>The following table summarizes our financial assets measured at fair value on a recurring basis (in thousands): March 31, 2018 LEVEL 1 LEVEL 2 LEVEL 3 TOTAL (unaudited) (unaudited) (unaudited) (unaudited) Assets: Money market funds $ 68,893 $ — $ — $ 68,893 U.S. Treasury securities 58,706 — — 58,706 Total $ 127,599 $ — $ — $ 127,599 December 31, 2017 LEVEL 1 LEVEL 2 LEVEL 3 TOTAL Assets: Money market funds $ 70,502 $ — $ — $ 70,502 U.S. Treasury securities 68,653 — — 68,653 Total $ 139,155 $ — $ — $ 139,155</t>
  </si>
  <si>
    <t>Inventory (Tables)</t>
  </si>
  <si>
    <t>Inventory consists of the following (in thousands): March 31, 2018 December 31, 2017 (unaudited) Work in process $ 541 $ 541 Finished goods 133 143 Total inventory $ 674 $ 684</t>
  </si>
  <si>
    <t>Accrued Liabilities (Tables)</t>
  </si>
  <si>
    <t>Schedule of Accrued Liabilities</t>
  </si>
  <si>
    <t>Accrued liabilities consist of the following (in thousands): March 31, 2018 December 31, 2017 (unaudited) Research and development services $ 2,460 $ 3,352 Legal and professional services 48 48 Employee compensation 1,201 2,777 Other 12 9 Total accrued liabilities $ 3,721 $ 6,186</t>
  </si>
  <si>
    <t>Stockholders' Equity (Tables)</t>
  </si>
  <si>
    <t>Schedule of Shares of Common Stock Reserved for Future Issuance</t>
  </si>
  <si>
    <t>Shares of common stock reserved for future issuance were as follows: March 31, December 31, (unaudited) Shares available for issuance under the employee stock purchase plan 475,010 475,010 Options granted and outstanding 5,105,259 4,094,532 Unvested restricted stock awards 667,231 195,172 Shares available for future stock option grants and restricted stock awards 1,330,801 947,199 Shares reserved for future issuance under equity incentive plans 7,578,301 5,711,913</t>
  </si>
  <si>
    <t>Schedule of Restricted Stock Unit Activity</t>
  </si>
  <si>
    <t>Summary of RSUs and PSUs information is as follows: SHARES WEIGHTED AVERAGE GRANT DATE FAIR VALUE (per share) Outstanding at December 31, 2017 195,172 $ 10.99 Granted (unaudited) 566,335 4.04 Vested (unaudited) (55,135 ) 11.96 Forfeited (unaudited) (39,141 ) 5.61 Outstanding at March 31, 2018 (unaudited) 667,231 5.32</t>
  </si>
  <si>
    <t>Summary of Stock Options</t>
  </si>
  <si>
    <t>Summary of stock option information is as follows: OPTIONS OUTSTANDING WEIGHTED- AVERAGE EXERCISE PRICE WEIGHTED- AVERAGE REMAINING CONTRACT TERM (in years) AGGREGATE INTRINSIC VALUE (in thousands) Outstanding at December 31, 2017 4,094,532 $ 10.96 7.21 $ 2,771 Granted (unaudited) 1,152,770 $ 3.97 Exercised (unaudited) (1,223 ) $ 1.23 Expired (unaudited) (31,768 ) $ 18.96 Forfeited (unaudited) (109,052 ) $ 8.91 Outstanding at March 31, 2018 (unaudited) 5,105,259 $ 9.38 7.44 $ 2,152 Exercisable as of March 31, 2018 (unaudited) 2,784,283 $ 10.70 6.09 $ 2,144</t>
  </si>
  <si>
    <t>Schedule of Stock-Based Compensation Expense Recognized</t>
  </si>
  <si>
    <t xml:space="preserve">Total stock-based compensation expense recognized in our condensed consolidated statements of operations and comprehensive income (loss) is as follows (in thousands): Three Months Ended March 31, 2018 2017 (unaudited) (unaudited) Employee: Research and development $ 1,200 $ 933 General and administrative 1,525 1,280 Non-Employee: Research and development 9 23 General and administrative 4 11 Total stock-based compensation expense $ 2,738 $ 2,247 </t>
  </si>
  <si>
    <t>Schedule of Fair Value of Stock Options Granted to Employees</t>
  </si>
  <si>
    <t xml:space="preserve">The fair values of stock options granted to employees were calculated using the following assumptions: Three Months Ended March 31, 2018 2017 (unaudited) (unaudited) Weighted-average estimated fair value $2.69 $3.88 Risk-free interest rate 2.3% - 2.6% 2.0% - 2.1% Expected term of options (in years) 5.50 - 6.08 5.50 - 6.08 Expected stock price volatility 78% 80% - 82% Expected dividend yield — — </t>
  </si>
  <si>
    <t>Description of the Business - Narrative (Details)</t>
  </si>
  <si>
    <t>Mar. 31, 2018platform</t>
  </si>
  <si>
    <t>Number of discovery platforms (in platforms)</t>
  </si>
  <si>
    <t>Summary of Significant Accounting Policies (Details) - USD ($) $ in Thousands</t>
  </si>
  <si>
    <t>Net Loss Per Share - Common Stock Issuable Upon the Conversion or Exercise of Dilutive Securities Excluded from Diluted Net Loss Per Share Attributable to Common Stockholders (Details) - shares</t>
  </si>
  <si>
    <t>Antidilutive Securities Excluded from Computation of Earnings Per Share [Line Items]</t>
  </si>
  <si>
    <t>Antidilutive securities excluded from computation of earnings per share (in shares)</t>
  </si>
  <si>
    <t>Outstanding options to purchase common stock</t>
  </si>
  <si>
    <t>Unvested restricted stock units</t>
  </si>
  <si>
    <t>Cash Equivalents and Short-Term Investments (Details) - USD ($)</t>
  </si>
  <si>
    <t>12 Months Ended</t>
  </si>
  <si>
    <t>Gain (Loss) on Investments [Line Items]</t>
  </si>
  <si>
    <t>Money market funds, Amortized Cost</t>
  </si>
  <si>
    <t>Gross Unrealized Gains</t>
  </si>
  <si>
    <t>Gross Unrealized Losses</t>
  </si>
  <si>
    <t>Amortized Cost</t>
  </si>
  <si>
    <t>Fair Value</t>
  </si>
  <si>
    <t>Cash equivalents</t>
  </si>
  <si>
    <t>Total</t>
  </si>
  <si>
    <t>Money market funds</t>
  </si>
  <si>
    <t>Money market funds, Fair Value</t>
  </si>
  <si>
    <t>U.S. Treasury securities</t>
  </si>
  <si>
    <t>Available-for-sale Debt Securities, Amortized Cost</t>
  </si>
  <si>
    <t>Realized gain (losses) on U.S. Treasury securities</t>
  </si>
  <si>
    <t>Fair Value of Financial Instruments - Financial Assets and Liabilities Measured at Fair Value on a Recurring Basis (Details) - Fair Value, Measurements, Recurring - USD ($) $ in Thousands</t>
  </si>
  <si>
    <t>Fair Value, Assets and Liabilities Measured on Recurring and Nonrecurring Basis [Line Items]</t>
  </si>
  <si>
    <t>Available for sale securities, fair value</t>
  </si>
  <si>
    <t>LEVEL 1 | Money market funds</t>
  </si>
  <si>
    <t>LEVEL 1 | U.S. Treasury securities</t>
  </si>
  <si>
    <t>LEVEL 2 | Money market funds</t>
  </si>
  <si>
    <t>LEVEL 2 | U.S. Treasury securities</t>
  </si>
  <si>
    <t>LEVEL 3 | Money market funds</t>
  </si>
  <si>
    <t>LEVEL 3 | U.S. Treasury securities</t>
  </si>
  <si>
    <t>Inventory (Details) - USD ($) $ in Thousands</t>
  </si>
  <si>
    <t>Work in process</t>
  </si>
  <si>
    <t>Finished goods</t>
  </si>
  <si>
    <t>Total inventory</t>
  </si>
  <si>
    <t>Accrued Liabilities (Details) - USD ($) $ in Thousands</t>
  </si>
  <si>
    <t>Research and development services</t>
  </si>
  <si>
    <t>Legal and professional services</t>
  </si>
  <si>
    <t>Employee compensation</t>
  </si>
  <si>
    <t>Other</t>
  </si>
  <si>
    <t>Total accrued liabilities</t>
  </si>
  <si>
    <t>Commitments and Contingencies - Narrative (Details)</t>
  </si>
  <si>
    <t>Jan. 01, 2017USD ($)ft²</t>
  </si>
  <si>
    <t>May 31, 2017USD ($)ft²</t>
  </si>
  <si>
    <t>Jan. 31, 2017USD ($)</t>
  </si>
  <si>
    <t>Oct. 31, 2016USD ($)</t>
  </si>
  <si>
    <t>Dec. 31, 2015USD ($)</t>
  </si>
  <si>
    <t>Jul. 31, 2015USD ($)</t>
  </si>
  <si>
    <t>Jan. 31, 2015USD ($)ft²</t>
  </si>
  <si>
    <t>Mar. 31, 2018USD ($)</t>
  </si>
  <si>
    <t>Other Commitments [Line Items]</t>
  </si>
  <si>
    <t>Square feet of office and laboratory space (in square feet) | ft²</t>
  </si>
  <si>
    <t>Operating lease, contract term (in years)</t>
  </si>
  <si>
    <t>5 years</t>
  </si>
  <si>
    <t>Operating lease, optional lease extension period (in years)</t>
  </si>
  <si>
    <t>3 years</t>
  </si>
  <si>
    <t>Operating lease, annual base rent</t>
  </si>
  <si>
    <t>Operating lease, annual increase in base rate (as a percent)</t>
  </si>
  <si>
    <t>2.50%</t>
  </si>
  <si>
    <t>Security deposit provided during the period</t>
  </si>
  <si>
    <t>Sublease area (in square feet) | ft²</t>
  </si>
  <si>
    <t>Sub-lease term (in years)</t>
  </si>
  <si>
    <t>Sublease minimum rental expense</t>
  </si>
  <si>
    <t>Sublease annual base rent increase (as a percent)</t>
  </si>
  <si>
    <t>Funds drawn on letter of credit</t>
  </si>
  <si>
    <t>Collaborative Arrangement | ZVex Product | Maximum</t>
  </si>
  <si>
    <t>Potential future milestone payments</t>
  </si>
  <si>
    <t>Collaborative Arrangement | NanoPass Technologies LTD | Intradermal Delivery Device</t>
  </si>
  <si>
    <t>Collaborative arrangement, license fee</t>
  </si>
  <si>
    <t>Collaborative arrangement, non-refundable payment</t>
  </si>
  <si>
    <t>Collaborative Arrangement | NanoPass Technologies LTD | Intradermal Delivery Device | Maximum</t>
  </si>
  <si>
    <t>Collaborative Arrangement | Infectious Disease Research Institute | GLA/SLA First Exclusive Product | Maximum</t>
  </si>
  <si>
    <t>Collaborative Arrangement | Infectious Disease Research Institute | GLA/SLA Subsequent Exclusive Products | Maximum</t>
  </si>
  <si>
    <t>Collaborative Arrangement | Infectious Disease Research Institute | GLA/SLA First Non-Exclusive Product | Maximum</t>
  </si>
  <si>
    <t>Collaborative Arrangement | Infectious Disease Research Institute | GLA/SLA Subsequent Non-Exclusive Products | Maximum</t>
  </si>
  <si>
    <t>Standby Letter of Credit</t>
  </si>
  <si>
    <t>Letter of credit provided as security deposit</t>
  </si>
  <si>
    <t>License and Collaboration Agreements - Narrative (Details)</t>
  </si>
  <si>
    <t>1 Months Ended</t>
  </si>
  <si>
    <t>Oct. 31, 2016USD ($)payment</t>
  </si>
  <si>
    <t>Nov. 30, 2015USD ($)</t>
  </si>
  <si>
    <t>Aug. 31, 2014</t>
  </si>
  <si>
    <t>Mar. 31, 2017USD ($)</t>
  </si>
  <si>
    <t>Dec. 31, 2017USD ($)</t>
  </si>
  <si>
    <t>Dec. 31, 2014USD ($)</t>
  </si>
  <si>
    <t>Dec. 31, 2010USD ($)</t>
  </si>
  <si>
    <t>Dec. 31, 2009USD ($)</t>
  </si>
  <si>
    <t>Oct. 31, 2010license_agreement</t>
  </si>
  <si>
    <t>Collaborative Arrangements and Non-collaborative Arrangement Transactions [Line Items]</t>
  </si>
  <si>
    <t>Herpes Simplex Virus Immune Therapy | Sanofi Pasteur | Collaboration Revenue</t>
  </si>
  <si>
    <t>Milestone revenue recognized</t>
  </si>
  <si>
    <t>Collaborative Arrangement, Product | GLAAS Discovery Platform | Sanofi</t>
  </si>
  <si>
    <t>Upfront payment received</t>
  </si>
  <si>
    <t>Milestone receivables</t>
  </si>
  <si>
    <t>Milestone agreement, notice period required for agreement termination (in months)</t>
  </si>
  <si>
    <t>6 months</t>
  </si>
  <si>
    <t>Collaborative Arrangement, Product | GLA | MedImmune LLC</t>
  </si>
  <si>
    <t>Number of license agreements | license_agreement</t>
  </si>
  <si>
    <t>Collaborative Arrangement, Product | GLA | MedImmune LLC | Minimum</t>
  </si>
  <si>
    <t>Collaborative Arrangement, Product | GLA | MedImmune LLC | Maximum</t>
  </si>
  <si>
    <t>Collaborative Arrangement, Product | Herpes Simplex Virus Immune Therapy | Sanofi Pasteur</t>
  </si>
  <si>
    <t>Unbilled receivable</t>
  </si>
  <si>
    <t>Collaborative Arrangement | TheraVectys SA</t>
  </si>
  <si>
    <t>Collaborative Arrangement | TheraVectys SA | Maximum</t>
  </si>
  <si>
    <t>Number of milestone payments waived (in payments) | payment</t>
  </si>
  <si>
    <t>Collaborative Arrangement | GLAAS Discovery Platform | Infectious Disease Research Institute</t>
  </si>
  <si>
    <t>Collaborative Arrangement | GLA | Infectious Disease Research Institute</t>
  </si>
  <si>
    <t>Collaborative Arrangement | First GLAAS Discovery Platform Product | Infectious Disease Research Institute</t>
  </si>
  <si>
    <t>Collaborative Arrangement | Subsequent GLAAS Discovery Platform Products | Infectious Disease Research Institute</t>
  </si>
  <si>
    <t>Collaborative Arrangement | GLA/SLA Product | Infectious Disease Research Institute</t>
  </si>
  <si>
    <t>Collaborative Arrangement | GLA/SLA First Exclusive Product | Infectious Disease Research Institute | Maximum</t>
  </si>
  <si>
    <t>Collaborative Arrangement | GLA/SLA Subsequent Exclusive Products | Infectious Disease Research Institute | Maximum</t>
  </si>
  <si>
    <t>Collaborative Arrangement | GLA/SLA First Non-Exclusive Product | Infectious Disease Research Institute | Maximum</t>
  </si>
  <si>
    <t>Collaborative Arrangement | GLA/SLA Subsequent Non-Exclusive Products | Infectious Disease Research Institute | Maximum</t>
  </si>
  <si>
    <t>Collaborative Arrangement | Dendritic Cell-targeted Theraputic and Prophylactic Immunization Strategies | CalTech</t>
  </si>
  <si>
    <t>Annual minimum royalty payments</t>
  </si>
  <si>
    <t>Collaborative Arrangement | Dendritic Cell-targeted Theraputic and Prophylactic Immunization Strategies | CalTech | Common Stock</t>
  </si>
  <si>
    <t>Value of common stock issued for license</t>
  </si>
  <si>
    <t>Collaborative Arrangement | Dendritic Cell-targeted Theraputic and Prophylactic Immunization Strategies | CalTech | Maximum</t>
  </si>
  <si>
    <t>Stockholders' Equity - Narrative (Details) - USD ($)</t>
  </si>
  <si>
    <t>Jan. 01, 2018</t>
  </si>
  <si>
    <t>Jan. 31, 2018</t>
  </si>
  <si>
    <t>Jul. 31, 2017</t>
  </si>
  <si>
    <t>Preferred shares issued (in shares)</t>
  </si>
  <si>
    <t>Preferred shares outstanding (in shares)</t>
  </si>
  <si>
    <t>Common shares outstanding (in shares)</t>
  </si>
  <si>
    <t>Share-based Compensation Arrangement by Share-based Payment Award [Line Items]</t>
  </si>
  <si>
    <t>Value of shares authorized under purchase agreement</t>
  </si>
  <si>
    <t>Commission, percent of gross sales proceeds</t>
  </si>
  <si>
    <t>3.00%</t>
  </si>
  <si>
    <t>Employee Stock Purchase Plan</t>
  </si>
  <si>
    <t>Common stock authorized (in shares)</t>
  </si>
  <si>
    <t>Shares granted during period</t>
  </si>
  <si>
    <t>Award vesting period</t>
  </si>
  <si>
    <t>Unvested restricted stock units | Tranche one</t>
  </si>
  <si>
    <t>Award vesting percentage</t>
  </si>
  <si>
    <t>33.33%</t>
  </si>
  <si>
    <t>Unvested restricted stock units | Tranche two</t>
  </si>
  <si>
    <t>Unvested restricted stock units | Tranche three</t>
  </si>
  <si>
    <t>PSUs</t>
  </si>
  <si>
    <t>Options</t>
  </si>
  <si>
    <t>Unrecognized stock based compensation expense</t>
  </si>
  <si>
    <t>Weighted average recognition period for stock-based compensation expense (in years)</t>
  </si>
  <si>
    <t>2 years 1 month 24 days</t>
  </si>
  <si>
    <t>Intrinsic value of stock options exercised</t>
  </si>
  <si>
    <t>2014 Omnibus Incentive Plan</t>
  </si>
  <si>
    <t>Annual additional shares authorized (as a percent)</t>
  </si>
  <si>
    <t>4.00%</t>
  </si>
  <si>
    <t>Increase in authorized shares (in shares)</t>
  </si>
  <si>
    <t>2014 Employee Stock Purchase Plan | Employee Stock Purchase Plan</t>
  </si>
  <si>
    <t>1.00%</t>
  </si>
  <si>
    <t>Stockholders' Equity - Schedule of Shares of Common Stock Reserved for Future Issuance (Details) - shares</t>
  </si>
  <si>
    <t>Class of Stock [Line Items]</t>
  </si>
  <si>
    <t>Common stock reserved for future issuance (in shares)</t>
  </si>
  <si>
    <t>Restricted Stock Units</t>
  </si>
  <si>
    <t>Future Stock Grants</t>
  </si>
  <si>
    <t>Stockholders' Equity - Schedule of Restricted Stock Units Activity (Details) - Restricted Stock Units - $ / shares</t>
  </si>
  <si>
    <t>SHARES</t>
  </si>
  <si>
    <t>Outstanding, beginning balance (in shares)</t>
  </si>
  <si>
    <t>Granted (unaudited) (in shares)</t>
  </si>
  <si>
    <t>Vested (unaudited) (in shares)</t>
  </si>
  <si>
    <t>Forfeited (unaudited) (in shares)</t>
  </si>
  <si>
    <t>Outstanding, ending balance (unaudited) (in shares)</t>
  </si>
  <si>
    <t>WEIGHTED AVERAGE GRANT DATE FAIR VALUE (per share)</t>
  </si>
  <si>
    <t>Outstanding, beginning balance (in dollars per share)</t>
  </si>
  <si>
    <t>Granted (unaudited) (in dollars per share)</t>
  </si>
  <si>
    <t>Vested (unaudited) (in dollars per share)</t>
  </si>
  <si>
    <t>Forfeited (unaudited) (in dollars per share)</t>
  </si>
  <si>
    <t>Outstanding, ending balance (unaudited) (in dollars per share)</t>
  </si>
  <si>
    <t>Stockholders' Equity - Summary of Stock Options (Details) - USD ($) $ / shares in Units, $ in Thousands</t>
  </si>
  <si>
    <t>OPTIONS OUTSTANDING</t>
  </si>
  <si>
    <t>Options outstanding, beginning balance (in shares)</t>
  </si>
  <si>
    <t>Options granted (unaudited) (in shares)</t>
  </si>
  <si>
    <t>Options exercised (unaudited) (in shares)</t>
  </si>
  <si>
    <t>Options expired (unaudited) (in shares)</t>
  </si>
  <si>
    <t>Options forfeited (unaudited) (in shares)</t>
  </si>
  <si>
    <t>Options outstanding, ending balance (unaudited) (in shares)</t>
  </si>
  <si>
    <t>Exercisable options as of September 30, 2017 (unaudited) (in shares)</t>
  </si>
  <si>
    <t>WEIGHTED- AVERAGE EXERCISE PRICE</t>
  </si>
  <si>
    <t>Options outstanding, beginning balance (in dollars per share)</t>
  </si>
  <si>
    <t>Options granted (unaudited) (in dollars per share)</t>
  </si>
  <si>
    <t>Options exercised (unaudited) (in dollars per share)</t>
  </si>
  <si>
    <t>Options expired (unaudited) (in dollars per share)</t>
  </si>
  <si>
    <t>Options forfeited (unaudited) (in dollars per share)</t>
  </si>
  <si>
    <t>Options outstanding, ending balance (unaudited) (in dollars per share)</t>
  </si>
  <si>
    <t>Exercisable options as of September 30, 2017 (unaudited) (in dollars per share)</t>
  </si>
  <si>
    <t>Share-based Compensation Arrangement by Share-based Payment Award, Options, Additional Disclosures [Abstract]</t>
  </si>
  <si>
    <t>Weighted average remaining contract term for outstanding options (in years)</t>
  </si>
  <si>
    <t>7 years 5 months 8 days</t>
  </si>
  <si>
    <t>7 years 2 months 15 days</t>
  </si>
  <si>
    <t>Weighted average remaining contract term for exercisable options as of September 30, 2017 (unaudited) (in years)</t>
  </si>
  <si>
    <t>6 years 1 month 2 days</t>
  </si>
  <si>
    <t>Aggregate intrinsic value</t>
  </si>
  <si>
    <t>Aggregate intrinsic value of exercisable options as of September 30, 2017 (unaudited)</t>
  </si>
  <si>
    <t>Stockholders' Equity - Schedule of Stock-Based Compensation Expense Recognized (Details) - USD ($) $ in Thousands</t>
  </si>
  <si>
    <t>Share-based Compensation Arrangement by Share-based Payment Award, Compensation Cost [Line Items]</t>
  </si>
  <si>
    <t>Share-based compensation expense</t>
  </si>
  <si>
    <t>Employee | Research and development</t>
  </si>
  <si>
    <t>Employee | General and administrative</t>
  </si>
  <si>
    <t>Non-Employee | Research and development</t>
  </si>
  <si>
    <t>Non-Employee | General and administrative</t>
  </si>
  <si>
    <t>Stockholders' Equity - Schedule of Fair Value of Stock Options Granted to Employees (Details) - Options - $ / shares</t>
  </si>
  <si>
    <t>Weighted-average estimated fair value (in dollars per share)</t>
  </si>
  <si>
    <t>Expected stock price volatility (as a percent)</t>
  </si>
  <si>
    <t>78.00%</t>
  </si>
  <si>
    <t>Expected dividend yield (as a percent)</t>
  </si>
  <si>
    <t>0.00%</t>
  </si>
  <si>
    <t>Minimum</t>
  </si>
  <si>
    <t>Risk-free interest rate (as a percent)</t>
  </si>
  <si>
    <t>2.30%</t>
  </si>
  <si>
    <t>2.00%</t>
  </si>
  <si>
    <t>Expected term of options (in years)</t>
  </si>
  <si>
    <t>5 years 6 months</t>
  </si>
  <si>
    <t>80.00%</t>
  </si>
  <si>
    <t>Maximum</t>
  </si>
  <si>
    <t>2.60%</t>
  </si>
  <si>
    <t>2.10%</t>
  </si>
  <si>
    <t>6 years 29 days</t>
  </si>
  <si>
    <t>82.00%</t>
  </si>
  <si>
    <t>Income Taxes (Details) - USD ($)</t>
  </si>
  <si>
    <t>Dec. 22, 2017</t>
  </si>
  <si>
    <t>Decrease in deferred tax asset due to Tax Act</t>
  </si>
  <si>
    <t>Tax rate reconciliation, tax cuts and jobs act, amount</t>
  </si>
  <si>
    <t>Legal Proceedings (Details)</t>
  </si>
  <si>
    <t>Oct. 17, 2016USD ($)claim</t>
  </si>
  <si>
    <t>Feb. 28, 2018USD ($)</t>
  </si>
  <si>
    <t>Nov. 30, 2017USD ($)</t>
  </si>
  <si>
    <t>Dec. 31, 2016USD ($)</t>
  </si>
  <si>
    <t>Loss Contingencies [Line Items]</t>
  </si>
  <si>
    <t>Proceeds from issuance of common stock</t>
  </si>
  <si>
    <t>Escrow disbursements made during the period</t>
  </si>
  <si>
    <t>TheraVectys SA</t>
  </si>
  <si>
    <t>Settlement agreement allocated to license agreement</t>
  </si>
  <si>
    <t>TheraVectys SA v. Immune Design Corp.</t>
  </si>
  <si>
    <t>Number of complaints | claim</t>
  </si>
  <si>
    <t>Payments for underwriting expense</t>
  </si>
  <si>
    <t>TheraVectys SA v. Immune Design Corp. | Settled Litigation</t>
  </si>
  <si>
    <t>Settlement agreement, escrow deposit</t>
  </si>
  <si>
    <t>Settlement agreement, contingent escrow payment</t>
  </si>
  <si>
    <t>Settlement agreement, contingent escrow deposit, capital funding threshold</t>
  </si>
  <si>
    <t>Release of escrow deposit due to granting of sublicense (as a percent)</t>
  </si>
  <si>
    <t>50.00%</t>
  </si>
  <si>
    <t>Release of escrow deposit due to final resolution of EPO proceedings (as a percent)</t>
  </si>
  <si>
    <t>Litigation settlement and license agreement fees</t>
  </si>
  <si>
    <t>Litigation settlement</t>
  </si>
  <si>
    <t>Settlement agreement for dismissal of litig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7786</v>
      </c>
    </row>
    <row r="12" spans="1:3">
      <c r="A12" s="4" t="s">
        <v>19</v>
      </c>
      <c r="B12" s="4" t="s">
        <v>20</v>
      </c>
    </row>
    <row r="13" spans="1:3">
      <c r="A13" s="4" t="s">
        <v>21</v>
      </c>
      <c r="B13" s="4" t="s">
        <v>22</v>
      </c>
    </row>
    <row r="14" spans="1:3">
      <c r="A14" s="4" t="s">
        <v>23</v>
      </c>
      <c r="C14" s="5" t="n">
        <v>48125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16</v>
      </c>
    </row>
    <row r="4" spans="1:2">
      <c r="A4" s="4" t="s">
        <v>30</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05</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07</v>
      </c>
      <c r="B12" s="4" t="s">
        <v>153</v>
      </c>
    </row>
    <row r="13" spans="1:2">
      <c r="A13" s="4" t="s">
        <v>154</v>
      </c>
      <c r="B13"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172</v>
      </c>
      <c r="C3" s="7" t="n">
        <v>72454</v>
      </c>
    </row>
    <row r="4" spans="1:3">
      <c r="A4" s="4" t="s">
        <v>28</v>
      </c>
      <c r="B4" s="5" t="n">
        <v>58706</v>
      </c>
      <c r="C4" s="5" t="n">
        <v>68653</v>
      </c>
    </row>
    <row r="5" spans="1:3">
      <c r="A5" s="4" t="s">
        <v>29</v>
      </c>
      <c r="B5" s="5" t="n">
        <v>340</v>
      </c>
      <c r="C5" s="5" t="n">
        <v>647</v>
      </c>
    </row>
    <row r="6" spans="1:3">
      <c r="A6" s="4" t="s">
        <v>30</v>
      </c>
      <c r="B6" s="5" t="n">
        <v>674</v>
      </c>
      <c r="C6" s="5" t="n">
        <v>684</v>
      </c>
    </row>
    <row r="7" spans="1:3">
      <c r="A7" s="4" t="s">
        <v>31</v>
      </c>
      <c r="B7" s="5" t="n">
        <v>2514</v>
      </c>
      <c r="C7" s="5" t="n">
        <v>1571</v>
      </c>
    </row>
    <row r="8" spans="1:3">
      <c r="A8" s="4" t="s">
        <v>32</v>
      </c>
      <c r="B8" s="5" t="n">
        <v>0</v>
      </c>
      <c r="C8" s="5" t="n">
        <v>6000</v>
      </c>
    </row>
    <row r="9" spans="1:3">
      <c r="A9" s="4" t="s">
        <v>33</v>
      </c>
      <c r="B9" s="5" t="n">
        <v>97</v>
      </c>
      <c r="C9" s="5" t="n">
        <v>3134</v>
      </c>
    </row>
    <row r="10" spans="1:3">
      <c r="A10" s="4" t="s">
        <v>34</v>
      </c>
      <c r="B10" s="5" t="n">
        <v>134503</v>
      </c>
      <c r="C10" s="5" t="n">
        <v>153143</v>
      </c>
    </row>
    <row r="11" spans="1:3">
      <c r="A11" s="4" t="s">
        <v>35</v>
      </c>
      <c r="B11" s="5" t="n">
        <v>611</v>
      </c>
      <c r="C11" s="5" t="n">
        <v>491</v>
      </c>
    </row>
    <row r="12" spans="1:3">
      <c r="A12" s="4" t="s">
        <v>36</v>
      </c>
      <c r="B12" s="5" t="n">
        <v>200</v>
      </c>
      <c r="C12" s="5" t="n">
        <v>200</v>
      </c>
    </row>
    <row r="13" spans="1:3">
      <c r="A13" s="4" t="s">
        <v>37</v>
      </c>
      <c r="B13" s="5" t="n">
        <v>135314</v>
      </c>
      <c r="C13" s="5" t="n">
        <v>153834</v>
      </c>
    </row>
    <row r="14" spans="1:3">
      <c r="A14" s="3" t="s">
        <v>38</v>
      </c>
    </row>
    <row r="15" spans="1:3">
      <c r="A15" s="4" t="s">
        <v>39</v>
      </c>
      <c r="B15" s="5" t="n">
        <v>2630</v>
      </c>
      <c r="C15" s="5" t="n">
        <v>2334</v>
      </c>
    </row>
    <row r="16" spans="1:3">
      <c r="A16" s="4" t="s">
        <v>40</v>
      </c>
      <c r="B16" s="5" t="n">
        <v>3721</v>
      </c>
      <c r="C16" s="5" t="n">
        <v>6186</v>
      </c>
    </row>
    <row r="17" spans="1:3">
      <c r="A17" s="4" t="s">
        <v>41</v>
      </c>
      <c r="B17" s="5" t="n">
        <v>0</v>
      </c>
      <c r="C17" s="5" t="n">
        <v>6000</v>
      </c>
    </row>
    <row r="18" spans="1:3">
      <c r="A18" s="4" t="s">
        <v>42</v>
      </c>
      <c r="B18" s="5" t="n">
        <v>6351</v>
      </c>
      <c r="C18" s="5" t="n">
        <v>14520</v>
      </c>
    </row>
    <row r="19" spans="1:3">
      <c r="A19" s="4" t="s">
        <v>43</v>
      </c>
      <c r="B19" s="5" t="n">
        <v>105</v>
      </c>
      <c r="C19" s="5" t="n">
        <v>102</v>
      </c>
    </row>
    <row r="20" spans="1:3">
      <c r="A20" s="4" t="s">
        <v>44</v>
      </c>
      <c r="B20" s="4" t="s">
        <v>45</v>
      </c>
      <c r="C20" s="4" t="s">
        <v>45</v>
      </c>
    </row>
    <row r="21" spans="1:3">
      <c r="A21" s="3" t="s">
        <v>46</v>
      </c>
    </row>
    <row r="22" spans="1:3">
      <c r="A22" s="4" t="s">
        <v>47</v>
      </c>
      <c r="B22" s="5" t="n">
        <v>48</v>
      </c>
      <c r="C22" s="5" t="n">
        <v>48</v>
      </c>
    </row>
    <row r="23" spans="1:3">
      <c r="A23" s="4" t="s">
        <v>48</v>
      </c>
      <c r="B23" s="5" t="n">
        <v>0</v>
      </c>
      <c r="C23" s="5" t="n">
        <v>0</v>
      </c>
    </row>
    <row r="24" spans="1:3">
      <c r="A24" s="4" t="s">
        <v>49</v>
      </c>
      <c r="B24" s="5" t="n">
        <v>377934</v>
      </c>
      <c r="C24" s="5" t="n">
        <v>374970</v>
      </c>
    </row>
    <row r="25" spans="1:3">
      <c r="A25" s="4" t="s">
        <v>50</v>
      </c>
      <c r="B25" s="5" t="n">
        <v>-249057</v>
      </c>
      <c r="C25" s="5" t="n">
        <v>-235757</v>
      </c>
    </row>
    <row r="26" spans="1:3">
      <c r="A26" s="4" t="s">
        <v>51</v>
      </c>
      <c r="B26" s="5" t="n">
        <v>-67</v>
      </c>
      <c r="C26" s="5" t="n">
        <v>-49</v>
      </c>
    </row>
    <row r="27" spans="1:3">
      <c r="A27" s="4" t="s">
        <v>52</v>
      </c>
      <c r="B27" s="5" t="n">
        <v>128858</v>
      </c>
      <c r="C27" s="5" t="n">
        <v>139212</v>
      </c>
    </row>
    <row r="28" spans="1:3">
      <c r="A28" s="4" t="s">
        <v>53</v>
      </c>
      <c r="B28" s="7" t="n">
        <v>135314</v>
      </c>
      <c r="C28" s="7" t="n">
        <v>153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08</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11</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14</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16</v>
      </c>
    </row>
    <row r="4" spans="1:2">
      <c r="A4" s="4" t="s">
        <v>30</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19</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81</v>
      </c>
      <c r="B1" s="2" t="s">
        <v>1</v>
      </c>
    </row>
    <row r="2" spans="1:2">
      <c r="B2" s="2" t="s">
        <v>182</v>
      </c>
    </row>
    <row r="3" spans="1:2">
      <c r="A3" s="3" t="s">
        <v>102</v>
      </c>
    </row>
    <row r="4" spans="1:2">
      <c r="A4" s="4" t="s">
        <v>183</v>
      </c>
      <c r="B4"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4</v>
      </c>
      <c r="B1" s="2" t="s">
        <v>2</v>
      </c>
      <c r="C1" s="2" t="s">
        <v>25</v>
      </c>
    </row>
    <row r="2" spans="1:3">
      <c r="A2" s="3" t="s">
        <v>105</v>
      </c>
    </row>
    <row r="3" spans="1:3">
      <c r="A3" s="4" t="s">
        <v>32</v>
      </c>
      <c r="B3" s="7" t="n">
        <v>0</v>
      </c>
      <c r="C3" s="7" t="n">
        <v>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0</v>
      </c>
    </row>
    <row r="3" spans="1:3">
      <c r="A3" s="3" t="s">
        <v>186</v>
      </c>
    </row>
    <row r="4" spans="1:3">
      <c r="A4" s="4" t="s">
        <v>187</v>
      </c>
      <c r="B4" s="5" t="n">
        <v>5772490</v>
      </c>
      <c r="C4" s="5" t="n">
        <v>4398226</v>
      </c>
    </row>
    <row r="5" spans="1:3">
      <c r="A5" s="4" t="s">
        <v>188</v>
      </c>
    </row>
    <row r="6" spans="1:3">
      <c r="A6" s="3" t="s">
        <v>186</v>
      </c>
    </row>
    <row r="7" spans="1:3">
      <c r="A7" s="4" t="s">
        <v>187</v>
      </c>
      <c r="B7" s="5" t="n">
        <v>5105259</v>
      </c>
      <c r="C7" s="5" t="n">
        <v>4100676</v>
      </c>
    </row>
    <row r="8" spans="1:3">
      <c r="A8" s="4" t="s">
        <v>189</v>
      </c>
    </row>
    <row r="9" spans="1:3">
      <c r="A9" s="3" t="s">
        <v>186</v>
      </c>
    </row>
    <row r="10" spans="1:3">
      <c r="A10" s="4" t="s">
        <v>187</v>
      </c>
      <c r="B10" s="5" t="n">
        <v>667231</v>
      </c>
      <c r="C10" s="5" t="n">
        <v>2975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190</v>
      </c>
      <c r="B1" s="2" t="s">
        <v>1</v>
      </c>
      <c r="C1" s="2" t="s">
        <v>191</v>
      </c>
    </row>
    <row r="2" spans="1:4">
      <c r="B2" s="2" t="s">
        <v>2</v>
      </c>
      <c r="C2" s="2" t="s">
        <v>25</v>
      </c>
      <c r="D2" s="2" t="s">
        <v>60</v>
      </c>
    </row>
    <row r="3" spans="1:4">
      <c r="A3" s="3" t="s">
        <v>192</v>
      </c>
    </row>
    <row r="4" spans="1:4">
      <c r="A4" s="4" t="s">
        <v>193</v>
      </c>
      <c r="B4" s="7" t="n">
        <v>72172000</v>
      </c>
      <c r="C4" s="7" t="n">
        <v>72454000</v>
      </c>
      <c r="D4" s="7" t="n">
        <v>27918000</v>
      </c>
    </row>
    <row r="5" spans="1:4">
      <c r="A5" s="4" t="s">
        <v>194</v>
      </c>
      <c r="B5" s="5" t="n">
        <v>0</v>
      </c>
      <c r="C5" s="5" t="n">
        <v>0</v>
      </c>
    </row>
    <row r="6" spans="1:4">
      <c r="A6" s="4" t="s">
        <v>195</v>
      </c>
      <c r="B6" s="5" t="n">
        <v>-67000</v>
      </c>
      <c r="C6" s="5" t="n">
        <v>-49000</v>
      </c>
    </row>
    <row r="7" spans="1:4">
      <c r="A7" s="4" t="s">
        <v>196</v>
      </c>
      <c r="B7" s="5" t="n">
        <v>127666000</v>
      </c>
      <c r="C7" s="5" t="n">
        <v>139204000</v>
      </c>
    </row>
    <row r="8" spans="1:4">
      <c r="A8" s="4" t="s">
        <v>197</v>
      </c>
      <c r="B8" s="5" t="n">
        <v>127599000</v>
      </c>
      <c r="C8" s="5" t="n">
        <v>139155000</v>
      </c>
    </row>
    <row r="9" spans="1:4">
      <c r="A9" s="4" t="s">
        <v>198</v>
      </c>
      <c r="B9" s="5" t="n">
        <v>68893000</v>
      </c>
      <c r="C9" s="5" t="n">
        <v>70502000</v>
      </c>
    </row>
    <row r="10" spans="1:4">
      <c r="A10" s="4" t="s">
        <v>28</v>
      </c>
      <c r="B10" s="5" t="n">
        <v>58706000</v>
      </c>
      <c r="C10" s="5" t="n">
        <v>68653000</v>
      </c>
    </row>
    <row r="11" spans="1:4">
      <c r="A11" s="4" t="s">
        <v>199</v>
      </c>
      <c r="B11" s="5" t="n">
        <v>127599000</v>
      </c>
      <c r="C11" s="5" t="n">
        <v>139155000</v>
      </c>
    </row>
    <row r="12" spans="1:4">
      <c r="A12" s="4" t="s">
        <v>200</v>
      </c>
    </row>
    <row r="13" spans="1:4">
      <c r="A13" s="3" t="s">
        <v>192</v>
      </c>
    </row>
    <row r="14" spans="1:4">
      <c r="A14" s="4" t="s">
        <v>193</v>
      </c>
      <c r="B14" s="5" t="n">
        <v>68893000</v>
      </c>
      <c r="C14" s="5" t="n">
        <v>70502000</v>
      </c>
    </row>
    <row r="15" spans="1:4">
      <c r="A15" s="4" t="s">
        <v>201</v>
      </c>
      <c r="B15" s="5" t="n">
        <v>68893000</v>
      </c>
      <c r="C15" s="5" t="n">
        <v>70502000</v>
      </c>
    </row>
    <row r="16" spans="1:4">
      <c r="A16" s="4" t="s">
        <v>202</v>
      </c>
    </row>
    <row r="17" spans="1:4">
      <c r="A17" s="3" t="s">
        <v>192</v>
      </c>
    </row>
    <row r="18" spans="1:4">
      <c r="A18" s="4" t="s">
        <v>203</v>
      </c>
      <c r="B18" s="5" t="n">
        <v>58773000</v>
      </c>
      <c r="C18" s="5" t="n">
        <v>68702000</v>
      </c>
    </row>
    <row r="19" spans="1:4">
      <c r="A19" s="4" t="s">
        <v>194</v>
      </c>
      <c r="B19" s="5" t="n">
        <v>0</v>
      </c>
      <c r="C19" s="5" t="n">
        <v>0</v>
      </c>
    </row>
    <row r="20" spans="1:4">
      <c r="A20" s="4" t="s">
        <v>195</v>
      </c>
      <c r="B20" s="5" t="n">
        <v>-67000</v>
      </c>
      <c r="C20" s="5" t="n">
        <v>-49000</v>
      </c>
    </row>
    <row r="21" spans="1:4">
      <c r="A21" s="4" t="s">
        <v>197</v>
      </c>
      <c r="B21" s="5" t="n">
        <v>58706000</v>
      </c>
      <c r="C21" s="5" t="n">
        <v>68653000</v>
      </c>
    </row>
    <row r="22" spans="1:4">
      <c r="A22" s="4" t="s">
        <v>204</v>
      </c>
      <c r="B22" s="7" t="n">
        <v>0</v>
      </c>
      <c r="C22"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3" t="s">
        <v>47</v>
      </c>
    </row>
    <row r="3" spans="1:3">
      <c r="A3" s="4" t="s">
        <v>55</v>
      </c>
      <c r="B3" s="8" t="n">
        <v>0.001</v>
      </c>
      <c r="C3" s="8" t="n">
        <v>0.001</v>
      </c>
    </row>
    <row r="4" spans="1:3">
      <c r="A4" s="4" t="s">
        <v>56</v>
      </c>
      <c r="B4" s="5" t="n">
        <v>100000000</v>
      </c>
      <c r="C4" s="5" t="n">
        <v>100000000</v>
      </c>
    </row>
    <row r="5" spans="1:3">
      <c r="A5" s="4" t="s">
        <v>57</v>
      </c>
      <c r="B5" s="5" t="n">
        <v>48125008</v>
      </c>
      <c r="C5" s="5" t="n">
        <v>48068650</v>
      </c>
    </row>
    <row r="6" spans="1:3">
      <c r="A6" s="4" t="s">
        <v>58</v>
      </c>
      <c r="B6" s="5" t="n">
        <v>48125008</v>
      </c>
      <c r="C6" s="5" t="n">
        <v>48068650</v>
      </c>
    </row>
    <row r="7" spans="1:3">
      <c r="A7" s="3" t="s">
        <v>48</v>
      </c>
    </row>
    <row r="8" spans="1:3">
      <c r="A8" s="4" t="s">
        <v>55</v>
      </c>
      <c r="B8" s="8" t="n">
        <v>0.001</v>
      </c>
      <c r="C8" s="8" t="n">
        <v>0.001</v>
      </c>
    </row>
    <row r="9" spans="1:3">
      <c r="A9" s="4" t="s">
        <v>56</v>
      </c>
      <c r="B9" s="5" t="n">
        <v>10000000</v>
      </c>
      <c r="C9" s="5" t="n">
        <v>10000000</v>
      </c>
    </row>
    <row r="10" spans="1:3">
      <c r="A10" s="4" t="s">
        <v>57</v>
      </c>
      <c r="B10" s="5" t="n">
        <v>0</v>
      </c>
      <c r="C10" s="5" t="n">
        <v>0</v>
      </c>
    </row>
    <row r="11" spans="1:3">
      <c r="A11" s="4" t="s">
        <v>5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199</v>
      </c>
      <c r="B3" s="7" t="n">
        <v>127599</v>
      </c>
      <c r="C3" s="7" t="n">
        <v>139155</v>
      </c>
    </row>
    <row r="4" spans="1:3">
      <c r="A4" s="4" t="s">
        <v>200</v>
      </c>
    </row>
    <row r="5" spans="1:3">
      <c r="A5" s="3" t="s">
        <v>206</v>
      </c>
    </row>
    <row r="6" spans="1:3">
      <c r="A6" s="4" t="s">
        <v>200</v>
      </c>
      <c r="B6" s="5" t="n">
        <v>68893</v>
      </c>
      <c r="C6" s="5" t="n">
        <v>70502</v>
      </c>
    </row>
    <row r="7" spans="1:3">
      <c r="A7" s="4" t="s">
        <v>202</v>
      </c>
    </row>
    <row r="8" spans="1:3">
      <c r="A8" s="3" t="s">
        <v>206</v>
      </c>
    </row>
    <row r="9" spans="1:3">
      <c r="A9" s="4" t="s">
        <v>207</v>
      </c>
      <c r="B9" s="5" t="n">
        <v>58706</v>
      </c>
      <c r="C9" s="5" t="n">
        <v>68653</v>
      </c>
    </row>
    <row r="10" spans="1:3">
      <c r="A10" s="10" t="n">
        <v>1</v>
      </c>
    </row>
    <row r="11" spans="1:3">
      <c r="A11" s="3" t="s">
        <v>206</v>
      </c>
    </row>
    <row r="12" spans="1:3">
      <c r="A12" s="4" t="s">
        <v>199</v>
      </c>
      <c r="B12" s="5" t="n">
        <v>127599</v>
      </c>
      <c r="C12" s="5" t="n">
        <v>139155</v>
      </c>
    </row>
    <row r="13" spans="1:3">
      <c r="A13" s="4" t="s">
        <v>208</v>
      </c>
    </row>
    <row r="14" spans="1:3">
      <c r="A14" s="3" t="s">
        <v>206</v>
      </c>
    </row>
    <row r="15" spans="1:3">
      <c r="A15" s="4" t="s">
        <v>200</v>
      </c>
      <c r="B15" s="5" t="n">
        <v>68893</v>
      </c>
      <c r="C15" s="5" t="n">
        <v>70502</v>
      </c>
    </row>
    <row r="16" spans="1:3">
      <c r="A16" s="4" t="s">
        <v>209</v>
      </c>
    </row>
    <row r="17" spans="1:3">
      <c r="A17" s="3" t="s">
        <v>206</v>
      </c>
    </row>
    <row r="18" spans="1:3">
      <c r="A18" s="4" t="s">
        <v>207</v>
      </c>
      <c r="B18" s="5" t="n">
        <v>58706</v>
      </c>
      <c r="C18" s="5" t="n">
        <v>68653</v>
      </c>
    </row>
    <row r="19" spans="1:3">
      <c r="A19" s="10" t="n">
        <v>2</v>
      </c>
    </row>
    <row r="20" spans="1:3">
      <c r="A20" s="3" t="s">
        <v>206</v>
      </c>
    </row>
    <row r="21" spans="1:3">
      <c r="A21" s="4" t="s">
        <v>199</v>
      </c>
      <c r="B21" s="5" t="n">
        <v>0</v>
      </c>
      <c r="C21" s="5" t="n">
        <v>0</v>
      </c>
    </row>
    <row r="22" spans="1:3">
      <c r="A22" s="4" t="s">
        <v>210</v>
      </c>
    </row>
    <row r="23" spans="1:3">
      <c r="A23" s="3" t="s">
        <v>206</v>
      </c>
    </row>
    <row r="24" spans="1:3">
      <c r="A24" s="4" t="s">
        <v>200</v>
      </c>
      <c r="B24" s="5" t="n">
        <v>0</v>
      </c>
      <c r="C24" s="5" t="n">
        <v>0</v>
      </c>
    </row>
    <row r="25" spans="1:3">
      <c r="A25" s="4" t="s">
        <v>211</v>
      </c>
    </row>
    <row r="26" spans="1:3">
      <c r="A26" s="3" t="s">
        <v>206</v>
      </c>
    </row>
    <row r="27" spans="1:3">
      <c r="A27" s="4" t="s">
        <v>207</v>
      </c>
      <c r="B27" s="5" t="n">
        <v>0</v>
      </c>
      <c r="C27" s="5" t="n">
        <v>0</v>
      </c>
    </row>
    <row r="28" spans="1:3">
      <c r="A28" s="10" t="n">
        <v>3</v>
      </c>
    </row>
    <row r="29" spans="1:3">
      <c r="A29" s="3" t="s">
        <v>206</v>
      </c>
    </row>
    <row r="30" spans="1:3">
      <c r="A30" s="4" t="s">
        <v>199</v>
      </c>
      <c r="B30" s="5" t="n">
        <v>0</v>
      </c>
      <c r="C30" s="5" t="n">
        <v>0</v>
      </c>
    </row>
    <row r="31" spans="1:3">
      <c r="A31" s="4" t="s">
        <v>212</v>
      </c>
    </row>
    <row r="32" spans="1:3">
      <c r="A32" s="3" t="s">
        <v>206</v>
      </c>
    </row>
    <row r="33" spans="1:3">
      <c r="A33" s="4" t="s">
        <v>200</v>
      </c>
      <c r="B33" s="5" t="n">
        <v>0</v>
      </c>
      <c r="C33" s="5" t="n">
        <v>0</v>
      </c>
    </row>
    <row r="34" spans="1:3">
      <c r="A34" s="4" t="s">
        <v>213</v>
      </c>
    </row>
    <row r="35" spans="1:3">
      <c r="A35" s="3" t="s">
        <v>206</v>
      </c>
    </row>
    <row r="36" spans="1:3">
      <c r="A36" s="4" t="s">
        <v>207</v>
      </c>
      <c r="B36" s="7" t="n">
        <v>0</v>
      </c>
      <c r="C3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4</v>
      </c>
      <c r="B1" s="2" t="s">
        <v>2</v>
      </c>
      <c r="C1" s="2" t="s">
        <v>25</v>
      </c>
    </row>
    <row r="2" spans="1:3">
      <c r="A2" s="3" t="s">
        <v>116</v>
      </c>
    </row>
    <row r="3" spans="1:3">
      <c r="A3" s="4" t="s">
        <v>215</v>
      </c>
      <c r="B3" s="7" t="n">
        <v>541</v>
      </c>
      <c r="C3" s="7" t="n">
        <v>541</v>
      </c>
    </row>
    <row r="4" spans="1:3">
      <c r="A4" s="4" t="s">
        <v>216</v>
      </c>
      <c r="B4" s="5" t="n">
        <v>133</v>
      </c>
      <c r="C4" s="5" t="n">
        <v>143</v>
      </c>
    </row>
    <row r="5" spans="1:3">
      <c r="A5" s="4" t="s">
        <v>217</v>
      </c>
      <c r="B5" s="7" t="n">
        <v>674</v>
      </c>
      <c r="C5" s="7" t="n">
        <v>6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8</v>
      </c>
      <c r="B1" s="2" t="s">
        <v>2</v>
      </c>
      <c r="C1" s="2" t="s">
        <v>25</v>
      </c>
    </row>
    <row r="2" spans="1:3">
      <c r="A2" s="3" t="s">
        <v>119</v>
      </c>
    </row>
    <row r="3" spans="1:3">
      <c r="A3" s="4" t="s">
        <v>219</v>
      </c>
      <c r="B3" s="7" t="n">
        <v>2460</v>
      </c>
      <c r="C3" s="7" t="n">
        <v>3352</v>
      </c>
    </row>
    <row r="4" spans="1:3">
      <c r="A4" s="4" t="s">
        <v>220</v>
      </c>
      <c r="B4" s="5" t="n">
        <v>48</v>
      </c>
      <c r="C4" s="5" t="n">
        <v>48</v>
      </c>
    </row>
    <row r="5" spans="1:3">
      <c r="A5" s="4" t="s">
        <v>221</v>
      </c>
      <c r="B5" s="5" t="n">
        <v>1201</v>
      </c>
      <c r="C5" s="5" t="n">
        <v>2777</v>
      </c>
    </row>
    <row r="6" spans="1:3">
      <c r="A6" s="4" t="s">
        <v>222</v>
      </c>
      <c r="B6" s="5" t="n">
        <v>12</v>
      </c>
      <c r="C6" s="5" t="n">
        <v>9</v>
      </c>
    </row>
    <row r="7" spans="1:3">
      <c r="A7" s="4" t="s">
        <v>223</v>
      </c>
      <c r="B7" s="7" t="n">
        <v>3721</v>
      </c>
      <c r="C7" s="7" t="n">
        <v>61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1"/>
    <col customWidth="1" max="5" min="5" width="21"/>
    <col customWidth="1" max="6" min="6" width="21"/>
    <col customWidth="1" max="7" min="7" width="21"/>
    <col customWidth="1" max="8" min="8" width="24"/>
    <col customWidth="1" max="9" min="9" width="21"/>
  </cols>
  <sheetData>
    <row r="1" spans="1:9">
      <c r="A1" s="1" t="s">
        <v>224</v>
      </c>
      <c r="B1" s="2" t="s">
        <v>225</v>
      </c>
      <c r="C1" s="2" t="s">
        <v>226</v>
      </c>
      <c r="D1" s="2" t="s">
        <v>227</v>
      </c>
      <c r="E1" s="2" t="s">
        <v>228</v>
      </c>
      <c r="F1" s="2" t="s">
        <v>229</v>
      </c>
      <c r="G1" s="2" t="s">
        <v>230</v>
      </c>
      <c r="H1" s="2" t="s">
        <v>231</v>
      </c>
      <c r="I1" s="2" t="s">
        <v>232</v>
      </c>
    </row>
    <row r="2" spans="1:9">
      <c r="A2" s="3" t="s">
        <v>233</v>
      </c>
    </row>
    <row r="3" spans="1:9">
      <c r="A3" s="4" t="s">
        <v>234</v>
      </c>
      <c r="B3" s="5" t="n">
        <v>20133</v>
      </c>
      <c r="H3" s="5" t="n">
        <v>9640</v>
      </c>
    </row>
    <row r="4" spans="1:9">
      <c r="A4" s="4" t="s">
        <v>235</v>
      </c>
      <c r="B4" s="4" t="s">
        <v>236</v>
      </c>
    </row>
    <row r="5" spans="1:9">
      <c r="A5" s="4" t="s">
        <v>237</v>
      </c>
      <c r="B5" s="4" t="s">
        <v>238</v>
      </c>
      <c r="H5" s="4" t="s">
        <v>236</v>
      </c>
    </row>
    <row r="6" spans="1:9">
      <c r="A6" s="4" t="s">
        <v>239</v>
      </c>
      <c r="B6" s="7" t="n">
        <v>1100000</v>
      </c>
    </row>
    <row r="7" spans="1:9">
      <c r="A7" s="4" t="s">
        <v>240</v>
      </c>
      <c r="B7" s="4" t="s">
        <v>241</v>
      </c>
    </row>
    <row r="8" spans="1:9">
      <c r="A8" s="4" t="s">
        <v>242</v>
      </c>
      <c r="D8" s="7" t="n">
        <v>200000</v>
      </c>
    </row>
    <row r="9" spans="1:9">
      <c r="A9" s="4" t="s">
        <v>243</v>
      </c>
      <c r="C9" s="5" t="n">
        <v>5048</v>
      </c>
    </row>
    <row r="10" spans="1:9">
      <c r="A10" s="4" t="s">
        <v>244</v>
      </c>
      <c r="C10" s="4" t="s">
        <v>238</v>
      </c>
    </row>
    <row r="11" spans="1:9">
      <c r="A11" s="4" t="s">
        <v>245</v>
      </c>
      <c r="C11" s="7" t="n">
        <v>273000</v>
      </c>
    </row>
    <row r="12" spans="1:9">
      <c r="A12" s="4" t="s">
        <v>246</v>
      </c>
      <c r="C12" s="4" t="s">
        <v>241</v>
      </c>
    </row>
    <row r="13" spans="1:9">
      <c r="A13" s="4" t="s">
        <v>247</v>
      </c>
      <c r="I13" s="7" t="n">
        <v>0</v>
      </c>
    </row>
    <row r="14" spans="1:9">
      <c r="A14" s="4" t="s">
        <v>248</v>
      </c>
    </row>
    <row r="15" spans="1:9">
      <c r="A15" s="3" t="s">
        <v>233</v>
      </c>
    </row>
    <row r="16" spans="1:9">
      <c r="A16" s="4" t="s">
        <v>249</v>
      </c>
      <c r="I16" s="5" t="n">
        <v>7700000</v>
      </c>
    </row>
    <row r="17" spans="1:9">
      <c r="A17" s="4" t="s">
        <v>250</v>
      </c>
    </row>
    <row r="18" spans="1:9">
      <c r="A18" s="3" t="s">
        <v>233</v>
      </c>
    </row>
    <row r="19" spans="1:9">
      <c r="A19" s="4" t="s">
        <v>251</v>
      </c>
      <c r="F19" s="7" t="n">
        <v>500000</v>
      </c>
      <c r="G19" s="7" t="n">
        <v>600000</v>
      </c>
    </row>
    <row r="20" spans="1:9">
      <c r="A20" s="4" t="s">
        <v>252</v>
      </c>
      <c r="E20" s="7" t="n">
        <v>150000</v>
      </c>
    </row>
    <row r="21" spans="1:9">
      <c r="A21" s="4" t="s">
        <v>253</v>
      </c>
    </row>
    <row r="22" spans="1:9">
      <c r="A22" s="3" t="s">
        <v>233</v>
      </c>
    </row>
    <row r="23" spans="1:9">
      <c r="A23" s="4" t="s">
        <v>249</v>
      </c>
      <c r="E23" s="7" t="n">
        <v>8800000</v>
      </c>
    </row>
    <row r="24" spans="1:9">
      <c r="A24" s="4" t="s">
        <v>254</v>
      </c>
    </row>
    <row r="25" spans="1:9">
      <c r="A25" s="3" t="s">
        <v>233</v>
      </c>
    </row>
    <row r="26" spans="1:9">
      <c r="A26" s="4" t="s">
        <v>249</v>
      </c>
      <c r="I26" s="5" t="n">
        <v>2300000</v>
      </c>
    </row>
    <row r="27" spans="1:9">
      <c r="A27" s="4" t="s">
        <v>255</v>
      </c>
    </row>
    <row r="28" spans="1:9">
      <c r="A28" s="3" t="s">
        <v>233</v>
      </c>
    </row>
    <row r="29" spans="1:9">
      <c r="A29" s="4" t="s">
        <v>249</v>
      </c>
      <c r="I29" s="5" t="n">
        <v>1300000</v>
      </c>
    </row>
    <row r="30" spans="1:9">
      <c r="A30" s="4" t="s">
        <v>256</v>
      </c>
    </row>
    <row r="31" spans="1:9">
      <c r="A31" s="3" t="s">
        <v>233</v>
      </c>
    </row>
    <row r="32" spans="1:9">
      <c r="A32" s="4" t="s">
        <v>249</v>
      </c>
      <c r="I32" s="5" t="n">
        <v>1300000</v>
      </c>
    </row>
    <row r="33" spans="1:9">
      <c r="A33" s="4" t="s">
        <v>257</v>
      </c>
    </row>
    <row r="34" spans="1:9">
      <c r="A34" s="3" t="s">
        <v>233</v>
      </c>
    </row>
    <row r="35" spans="1:9">
      <c r="A35" s="4" t="s">
        <v>249</v>
      </c>
      <c r="I35" s="7" t="n">
        <v>625000</v>
      </c>
    </row>
    <row r="36" spans="1:9">
      <c r="A36" s="4" t="s">
        <v>258</v>
      </c>
    </row>
    <row r="37" spans="1:9">
      <c r="A37" s="3" t="s">
        <v>233</v>
      </c>
    </row>
    <row r="38" spans="1:9">
      <c r="A38" s="4" t="s">
        <v>259</v>
      </c>
      <c r="H38" s="7" t="n">
        <v>12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31"/>
  </cols>
  <sheetData>
    <row r="1" spans="1:12">
      <c r="A1" s="1" t="s">
        <v>260</v>
      </c>
      <c r="B1" s="2" t="s">
        <v>261</v>
      </c>
      <c r="F1" s="2" t="s">
        <v>1</v>
      </c>
      <c r="H1" s="2" t="s">
        <v>191</v>
      </c>
    </row>
    <row r="2" spans="1:12">
      <c r="B2" s="2" t="s">
        <v>262</v>
      </c>
      <c r="C2" s="2" t="s">
        <v>229</v>
      </c>
      <c r="D2" s="2" t="s">
        <v>263</v>
      </c>
      <c r="E2" s="2" t="s">
        <v>264</v>
      </c>
      <c r="F2" s="2" t="s">
        <v>232</v>
      </c>
      <c r="G2" s="2" t="s">
        <v>265</v>
      </c>
      <c r="H2" s="2" t="s">
        <v>266</v>
      </c>
      <c r="I2" s="2" t="s">
        <v>267</v>
      </c>
      <c r="J2" s="2" t="s">
        <v>268</v>
      </c>
      <c r="K2" s="2" t="s">
        <v>269</v>
      </c>
      <c r="L2" s="2" t="s">
        <v>270</v>
      </c>
    </row>
    <row r="3" spans="1:12">
      <c r="A3" s="3" t="s">
        <v>271</v>
      </c>
    </row>
    <row r="4" spans="1:12">
      <c r="A4" s="4" t="s">
        <v>67</v>
      </c>
      <c r="F4" s="7" t="n">
        <v>10311000</v>
      </c>
      <c r="G4" s="7" t="n">
        <v>14038000</v>
      </c>
    </row>
    <row r="5" spans="1:12">
      <c r="A5" s="4" t="s">
        <v>29</v>
      </c>
      <c r="F5" s="5" t="n">
        <v>340000</v>
      </c>
      <c r="H5" s="7" t="n">
        <v>647000</v>
      </c>
    </row>
    <row r="6" spans="1:12">
      <c r="A6" s="4" t="s">
        <v>272</v>
      </c>
    </row>
    <row r="7" spans="1:12">
      <c r="A7" s="3" t="s">
        <v>271</v>
      </c>
    </row>
    <row r="8" spans="1:12">
      <c r="A8" s="4" t="s">
        <v>273</v>
      </c>
      <c r="F8" s="5" t="n">
        <v>496000</v>
      </c>
      <c r="G8" s="5" t="n">
        <v>5200000</v>
      </c>
    </row>
    <row r="9" spans="1:12">
      <c r="A9" s="4" t="s">
        <v>274</v>
      </c>
    </row>
    <row r="10" spans="1:12">
      <c r="A10" s="3" t="s">
        <v>271</v>
      </c>
    </row>
    <row r="11" spans="1:12">
      <c r="A11" s="4" t="s">
        <v>275</v>
      </c>
      <c r="I11" s="7" t="n">
        <v>3500000</v>
      </c>
    </row>
    <row r="12" spans="1:12">
      <c r="A12" s="4" t="s">
        <v>273</v>
      </c>
      <c r="F12" s="5" t="n">
        <v>0</v>
      </c>
      <c r="G12" s="5" t="n">
        <v>0</v>
      </c>
    </row>
    <row r="13" spans="1:12">
      <c r="A13" s="4" t="s">
        <v>276</v>
      </c>
      <c r="F13" s="5" t="n">
        <v>160000000</v>
      </c>
    </row>
    <row r="14" spans="1:12">
      <c r="A14" s="4" t="s">
        <v>277</v>
      </c>
      <c r="E14" s="4" t="s">
        <v>278</v>
      </c>
    </row>
    <row r="15" spans="1:12">
      <c r="A15" s="4" t="s">
        <v>279</v>
      </c>
    </row>
    <row r="16" spans="1:12">
      <c r="A16" s="3" t="s">
        <v>271</v>
      </c>
    </row>
    <row r="17" spans="1:12">
      <c r="A17" s="4" t="s">
        <v>275</v>
      </c>
      <c r="J17" s="7" t="n">
        <v>4500000</v>
      </c>
    </row>
    <row r="18" spans="1:12">
      <c r="A18" s="4" t="s">
        <v>273</v>
      </c>
      <c r="F18" s="5" t="n">
        <v>0</v>
      </c>
      <c r="G18" s="5" t="n">
        <v>0</v>
      </c>
    </row>
    <row r="19" spans="1:12">
      <c r="A19" s="4" t="s">
        <v>280</v>
      </c>
      <c r="L19" s="5" t="n">
        <v>2</v>
      </c>
    </row>
    <row r="20" spans="1:12">
      <c r="A20" s="4" t="s">
        <v>281</v>
      </c>
    </row>
    <row r="21" spans="1:12">
      <c r="A21" s="3" t="s">
        <v>271</v>
      </c>
    </row>
    <row r="22" spans="1:12">
      <c r="A22" s="4" t="s">
        <v>276</v>
      </c>
      <c r="F22" s="5" t="n">
        <v>62900000</v>
      </c>
    </row>
    <row r="23" spans="1:12">
      <c r="A23" s="4" t="s">
        <v>282</v>
      </c>
    </row>
    <row r="24" spans="1:12">
      <c r="A24" s="3" t="s">
        <v>271</v>
      </c>
    </row>
    <row r="25" spans="1:12">
      <c r="A25" s="4" t="s">
        <v>276</v>
      </c>
      <c r="F25" s="5" t="n">
        <v>72500000</v>
      </c>
    </row>
    <row r="26" spans="1:12">
      <c r="A26" s="4" t="s">
        <v>283</v>
      </c>
    </row>
    <row r="27" spans="1:12">
      <c r="A27" s="3" t="s">
        <v>271</v>
      </c>
    </row>
    <row r="28" spans="1:12">
      <c r="A28" s="4" t="s">
        <v>284</v>
      </c>
      <c r="F28" s="5" t="n">
        <v>294000</v>
      </c>
      <c r="H28" s="5" t="n">
        <v>605000</v>
      </c>
    </row>
    <row r="29" spans="1:12">
      <c r="A29" s="4" t="s">
        <v>285</v>
      </c>
    </row>
    <row r="30" spans="1:12">
      <c r="A30" s="3" t="s">
        <v>271</v>
      </c>
    </row>
    <row r="31" spans="1:12">
      <c r="A31" s="4" t="s">
        <v>67</v>
      </c>
      <c r="F31" s="5" t="n">
        <v>0</v>
      </c>
      <c r="G31" s="5" t="n">
        <v>0</v>
      </c>
    </row>
    <row r="32" spans="1:12">
      <c r="A32" s="4" t="s">
        <v>286</v>
      </c>
    </row>
    <row r="33" spans="1:12">
      <c r="A33" s="3" t="s">
        <v>271</v>
      </c>
    </row>
    <row r="34" spans="1:12">
      <c r="A34" s="4" t="s">
        <v>249</v>
      </c>
      <c r="B34" s="7" t="n">
        <v>5800000</v>
      </c>
    </row>
    <row r="35" spans="1:12">
      <c r="A35" s="4" t="s">
        <v>287</v>
      </c>
      <c r="B35" s="5" t="n">
        <v>2</v>
      </c>
    </row>
    <row r="36" spans="1:12">
      <c r="A36" s="4" t="s">
        <v>288</v>
      </c>
    </row>
    <row r="37" spans="1:12">
      <c r="A37" s="3" t="s">
        <v>271</v>
      </c>
    </row>
    <row r="38" spans="1:12">
      <c r="A38" s="4" t="s">
        <v>67</v>
      </c>
      <c r="D38" s="7" t="n">
        <v>250000</v>
      </c>
    </row>
    <row r="39" spans="1:12">
      <c r="A39" s="4" t="s">
        <v>289</v>
      </c>
    </row>
    <row r="40" spans="1:12">
      <c r="A40" s="3" t="s">
        <v>271</v>
      </c>
    </row>
    <row r="41" spans="1:12">
      <c r="A41" s="4" t="s">
        <v>273</v>
      </c>
      <c r="F41" s="5" t="n">
        <v>0</v>
      </c>
      <c r="G41" s="5" t="n">
        <v>0</v>
      </c>
    </row>
    <row r="42" spans="1:12">
      <c r="A42" s="4" t="s">
        <v>290</v>
      </c>
    </row>
    <row r="43" spans="1:12">
      <c r="A43" s="3" t="s">
        <v>271</v>
      </c>
    </row>
    <row r="44" spans="1:12">
      <c r="A44" s="4" t="s">
        <v>249</v>
      </c>
      <c r="F44" s="5" t="n">
        <v>250000</v>
      </c>
    </row>
    <row r="45" spans="1:12">
      <c r="A45" s="4" t="s">
        <v>291</v>
      </c>
    </row>
    <row r="46" spans="1:12">
      <c r="A46" s="3" t="s">
        <v>271</v>
      </c>
    </row>
    <row r="47" spans="1:12">
      <c r="A47" s="4" t="s">
        <v>249</v>
      </c>
      <c r="F47" s="5" t="n">
        <v>125000</v>
      </c>
    </row>
    <row r="48" spans="1:12">
      <c r="A48" s="4" t="s">
        <v>292</v>
      </c>
    </row>
    <row r="49" spans="1:12">
      <c r="A49" s="3" t="s">
        <v>271</v>
      </c>
    </row>
    <row r="50" spans="1:12">
      <c r="A50" s="4" t="s">
        <v>67</v>
      </c>
      <c r="C50" s="7" t="n">
        <v>2300000</v>
      </c>
    </row>
    <row r="51" spans="1:12">
      <c r="A51" s="4" t="s">
        <v>293</v>
      </c>
    </row>
    <row r="52" spans="1:12">
      <c r="A52" s="3" t="s">
        <v>271</v>
      </c>
    </row>
    <row r="53" spans="1:12">
      <c r="A53" s="4" t="s">
        <v>249</v>
      </c>
      <c r="F53" s="5" t="n">
        <v>2300000</v>
      </c>
    </row>
    <row r="54" spans="1:12">
      <c r="A54" s="4" t="s">
        <v>294</v>
      </c>
    </row>
    <row r="55" spans="1:12">
      <c r="A55" s="3" t="s">
        <v>271</v>
      </c>
    </row>
    <row r="56" spans="1:12">
      <c r="A56" s="4" t="s">
        <v>249</v>
      </c>
      <c r="F56" s="5" t="n">
        <v>1300000</v>
      </c>
    </row>
    <row r="57" spans="1:12">
      <c r="A57" s="4" t="s">
        <v>295</v>
      </c>
    </row>
    <row r="58" spans="1:12">
      <c r="A58" s="3" t="s">
        <v>271</v>
      </c>
    </row>
    <row r="59" spans="1:12">
      <c r="A59" s="4" t="s">
        <v>249</v>
      </c>
      <c r="F59" s="5" t="n">
        <v>1300000</v>
      </c>
    </row>
    <row r="60" spans="1:12">
      <c r="A60" s="4" t="s">
        <v>296</v>
      </c>
    </row>
    <row r="61" spans="1:12">
      <c r="A61" s="3" t="s">
        <v>271</v>
      </c>
    </row>
    <row r="62" spans="1:12">
      <c r="A62" s="4" t="s">
        <v>249</v>
      </c>
      <c r="F62" s="5" t="n">
        <v>625000</v>
      </c>
    </row>
    <row r="63" spans="1:12">
      <c r="A63" s="4" t="s">
        <v>297</v>
      </c>
    </row>
    <row r="64" spans="1:12">
      <c r="A64" s="3" t="s">
        <v>271</v>
      </c>
    </row>
    <row r="65" spans="1:12">
      <c r="A65" s="4" t="s">
        <v>273</v>
      </c>
      <c r="F65" s="5" t="n">
        <v>0</v>
      </c>
      <c r="G65" s="7" t="n">
        <v>0</v>
      </c>
      <c r="H65" s="7" t="n">
        <v>100000</v>
      </c>
    </row>
    <row r="66" spans="1:12">
      <c r="A66" s="4" t="s">
        <v>298</v>
      </c>
      <c r="K66" s="7" t="n">
        <v>25000</v>
      </c>
    </row>
    <row r="67" spans="1:12">
      <c r="A67" s="4" t="s">
        <v>299</v>
      </c>
    </row>
    <row r="68" spans="1:12">
      <c r="A68" s="3" t="s">
        <v>271</v>
      </c>
    </row>
    <row r="69" spans="1:12">
      <c r="A69" s="4" t="s">
        <v>300</v>
      </c>
      <c r="K69" s="7" t="n">
        <v>25000</v>
      </c>
    </row>
    <row r="70" spans="1:12">
      <c r="A70" s="4" t="s">
        <v>301</v>
      </c>
    </row>
    <row r="71" spans="1:12">
      <c r="A71" s="3" t="s">
        <v>271</v>
      </c>
    </row>
    <row r="72" spans="1:12">
      <c r="A72" s="4" t="s">
        <v>249</v>
      </c>
      <c r="F72" s="7" t="n">
        <v>1500000</v>
      </c>
    </row>
  </sheetData>
  <mergeCells count="4">
    <mergeCell ref="A1:A2"/>
    <mergeCell ref="B1:E1"/>
    <mergeCell ref="F1:G1"/>
    <mergeCell ref="H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302</v>
      </c>
      <c r="B1" s="2" t="s">
        <v>303</v>
      </c>
      <c r="C1" s="2" t="s">
        <v>304</v>
      </c>
      <c r="D1" s="2" t="s">
        <v>305</v>
      </c>
      <c r="E1" s="2" t="s">
        <v>2</v>
      </c>
      <c r="F1" s="2" t="s">
        <v>60</v>
      </c>
      <c r="G1" s="2" t="s">
        <v>25</v>
      </c>
    </row>
    <row r="2" spans="1:7">
      <c r="A2" s="3" t="s">
        <v>128</v>
      </c>
    </row>
    <row r="3" spans="1:7">
      <c r="A3" s="4" t="s">
        <v>306</v>
      </c>
      <c r="E3" s="5" t="n">
        <v>0</v>
      </c>
      <c r="G3" s="5" t="n">
        <v>0</v>
      </c>
    </row>
    <row r="4" spans="1:7">
      <c r="A4" s="4" t="s">
        <v>307</v>
      </c>
      <c r="E4" s="5" t="n">
        <v>0</v>
      </c>
      <c r="G4" s="5" t="n">
        <v>0</v>
      </c>
    </row>
    <row r="5" spans="1:7">
      <c r="A5" s="4" t="s">
        <v>308</v>
      </c>
      <c r="E5" s="5" t="n">
        <v>48125008</v>
      </c>
      <c r="G5" s="5" t="n">
        <v>48068650</v>
      </c>
    </row>
    <row r="6" spans="1:7">
      <c r="A6" s="3" t="s">
        <v>309</v>
      </c>
    </row>
    <row r="7" spans="1:7">
      <c r="A7" s="4" t="s">
        <v>310</v>
      </c>
      <c r="D7" s="7" t="n">
        <v>50000000</v>
      </c>
    </row>
    <row r="8" spans="1:7">
      <c r="A8" s="4" t="s">
        <v>311</v>
      </c>
      <c r="D8" s="4" t="s">
        <v>312</v>
      </c>
    </row>
    <row r="9" spans="1:7">
      <c r="A9" s="4" t="s">
        <v>313</v>
      </c>
    </row>
    <row r="10" spans="1:7">
      <c r="A10" s="3" t="s">
        <v>309</v>
      </c>
    </row>
    <row r="11" spans="1:7">
      <c r="A11" s="4" t="s">
        <v>314</v>
      </c>
      <c r="E11" s="5" t="n">
        <v>475010</v>
      </c>
    </row>
    <row r="12" spans="1:7">
      <c r="A12" s="4" t="s">
        <v>189</v>
      </c>
    </row>
    <row r="13" spans="1:7">
      <c r="A13" s="3" t="s">
        <v>309</v>
      </c>
    </row>
    <row r="14" spans="1:7">
      <c r="A14" s="4" t="s">
        <v>315</v>
      </c>
      <c r="C14" s="5" t="n">
        <v>198835</v>
      </c>
      <c r="E14" s="5" t="n">
        <v>566335</v>
      </c>
    </row>
    <row r="15" spans="1:7">
      <c r="A15" s="4" t="s">
        <v>316</v>
      </c>
      <c r="C15" s="4" t="s">
        <v>238</v>
      </c>
    </row>
    <row r="16" spans="1:7">
      <c r="A16" s="4" t="s">
        <v>317</v>
      </c>
    </row>
    <row r="17" spans="1:7">
      <c r="A17" s="3" t="s">
        <v>309</v>
      </c>
    </row>
    <row r="18" spans="1:7">
      <c r="A18" s="4" t="s">
        <v>318</v>
      </c>
      <c r="E18" s="4" t="s">
        <v>319</v>
      </c>
    </row>
    <row r="19" spans="1:7">
      <c r="A19" s="4" t="s">
        <v>320</v>
      </c>
    </row>
    <row r="20" spans="1:7">
      <c r="A20" s="3" t="s">
        <v>309</v>
      </c>
    </row>
    <row r="21" spans="1:7">
      <c r="A21" s="4" t="s">
        <v>318</v>
      </c>
      <c r="E21" s="4" t="s">
        <v>319</v>
      </c>
    </row>
    <row r="22" spans="1:7">
      <c r="A22" s="4" t="s">
        <v>321</v>
      </c>
    </row>
    <row r="23" spans="1:7">
      <c r="A23" s="3" t="s">
        <v>309</v>
      </c>
    </row>
    <row r="24" spans="1:7">
      <c r="A24" s="4" t="s">
        <v>318</v>
      </c>
      <c r="E24" s="4" t="s">
        <v>319</v>
      </c>
    </row>
    <row r="25" spans="1:7">
      <c r="A25" s="4" t="s">
        <v>322</v>
      </c>
    </row>
    <row r="26" spans="1:7">
      <c r="A26" s="3" t="s">
        <v>309</v>
      </c>
    </row>
    <row r="27" spans="1:7">
      <c r="A27" s="4" t="s">
        <v>315</v>
      </c>
      <c r="C27" s="5" t="n">
        <v>367500</v>
      </c>
    </row>
    <row r="28" spans="1:7">
      <c r="A28" s="4" t="s">
        <v>323</v>
      </c>
    </row>
    <row r="29" spans="1:7">
      <c r="A29" s="3" t="s">
        <v>309</v>
      </c>
    </row>
    <row r="30" spans="1:7">
      <c r="A30" s="4" t="s">
        <v>324</v>
      </c>
      <c r="E30" s="7" t="n">
        <v>11400000</v>
      </c>
    </row>
    <row r="31" spans="1:7">
      <c r="A31" s="4" t="s">
        <v>325</v>
      </c>
      <c r="E31" s="4" t="s">
        <v>326</v>
      </c>
    </row>
    <row r="32" spans="1:7">
      <c r="A32" s="4" t="s">
        <v>327</v>
      </c>
      <c r="E32" s="7" t="n">
        <v>2000</v>
      </c>
      <c r="F32" s="7" t="n">
        <v>544000</v>
      </c>
    </row>
    <row r="33" spans="1:7">
      <c r="A33" s="4" t="s">
        <v>328</v>
      </c>
    </row>
    <row r="34" spans="1:7">
      <c r="A34" s="3" t="s">
        <v>309</v>
      </c>
    </row>
    <row r="35" spans="1:7">
      <c r="A35" s="4" t="s">
        <v>329</v>
      </c>
      <c r="E35" s="4" t="s">
        <v>330</v>
      </c>
    </row>
    <row r="36" spans="1:7">
      <c r="A36" s="4" t="s">
        <v>331</v>
      </c>
      <c r="B36" s="5" t="n">
        <v>1922746</v>
      </c>
    </row>
    <row r="37" spans="1:7">
      <c r="A37" s="4" t="s">
        <v>314</v>
      </c>
      <c r="E37" s="5" t="n">
        <v>5794991</v>
      </c>
    </row>
    <row r="38" spans="1:7">
      <c r="A38" s="4" t="s">
        <v>332</v>
      </c>
    </row>
    <row r="39" spans="1:7">
      <c r="A39" s="3" t="s">
        <v>309</v>
      </c>
    </row>
    <row r="40" spans="1:7">
      <c r="A40" s="4" t="s">
        <v>329</v>
      </c>
      <c r="E40" s="4" t="s">
        <v>333</v>
      </c>
    </row>
    <row r="41" spans="1:7">
      <c r="A41" s="4" t="s">
        <v>331</v>
      </c>
      <c r="E41" s="5" t="n">
        <v>200000</v>
      </c>
    </row>
    <row r="42" spans="1:7">
      <c r="A42" s="4" t="s">
        <v>314</v>
      </c>
      <c r="E42" s="5" t="n">
        <v>4750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5" t="n">
        <v>7578301</v>
      </c>
      <c r="C3" s="5" t="n">
        <v>5711913</v>
      </c>
    </row>
    <row r="4" spans="1:3">
      <c r="A4" s="4" t="s">
        <v>313</v>
      </c>
    </row>
    <row r="5" spans="1:3">
      <c r="A5" s="3" t="s">
        <v>335</v>
      </c>
    </row>
    <row r="6" spans="1:3">
      <c r="A6" s="4" t="s">
        <v>314</v>
      </c>
      <c r="B6" s="5" t="n">
        <v>475010</v>
      </c>
    </row>
    <row r="7" spans="1:3">
      <c r="A7" s="4" t="s">
        <v>336</v>
      </c>
      <c r="C7" s="5" t="n">
        <v>475010</v>
      </c>
    </row>
    <row r="8" spans="1:3">
      <c r="A8" s="4" t="s">
        <v>323</v>
      </c>
    </row>
    <row r="9" spans="1:3">
      <c r="A9" s="3" t="s">
        <v>335</v>
      </c>
    </row>
    <row r="10" spans="1:3">
      <c r="A10" s="4" t="s">
        <v>336</v>
      </c>
      <c r="B10" s="5" t="n">
        <v>5105259</v>
      </c>
      <c r="C10" s="5" t="n">
        <v>4094532</v>
      </c>
    </row>
    <row r="11" spans="1:3">
      <c r="A11" s="4" t="s">
        <v>337</v>
      </c>
    </row>
    <row r="12" spans="1:3">
      <c r="A12" s="3" t="s">
        <v>335</v>
      </c>
    </row>
    <row r="13" spans="1:3">
      <c r="A13" s="4" t="s">
        <v>336</v>
      </c>
      <c r="B13" s="5" t="n">
        <v>667231</v>
      </c>
      <c r="C13" s="5" t="n">
        <v>195172</v>
      </c>
    </row>
    <row r="14" spans="1:3">
      <c r="A14" s="4" t="s">
        <v>338</v>
      </c>
    </row>
    <row r="15" spans="1:3">
      <c r="A15" s="3" t="s">
        <v>335</v>
      </c>
    </row>
    <row r="16" spans="1:3">
      <c r="A16" s="4" t="s">
        <v>336</v>
      </c>
      <c r="B16" s="5" t="n">
        <v>1330801</v>
      </c>
      <c r="C16" s="5" t="n">
        <v>947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261</v>
      </c>
      <c r="C1" s="2" t="s">
        <v>1</v>
      </c>
    </row>
    <row r="2" spans="1:3">
      <c r="B2" s="2" t="s">
        <v>304</v>
      </c>
      <c r="C2" s="2" t="s">
        <v>2</v>
      </c>
    </row>
    <row r="3" spans="1:3">
      <c r="A3" s="3" t="s">
        <v>340</v>
      </c>
    </row>
    <row r="4" spans="1:3">
      <c r="A4" s="4" t="s">
        <v>341</v>
      </c>
      <c r="B4" s="5" t="n">
        <v>195172</v>
      </c>
      <c r="C4" s="5" t="n">
        <v>195172</v>
      </c>
    </row>
    <row r="5" spans="1:3">
      <c r="A5" s="4" t="s">
        <v>342</v>
      </c>
      <c r="B5" s="5" t="n">
        <v>198835</v>
      </c>
      <c r="C5" s="5" t="n">
        <v>566335</v>
      </c>
    </row>
    <row r="6" spans="1:3">
      <c r="A6" s="4" t="s">
        <v>343</v>
      </c>
      <c r="C6" s="5" t="n">
        <v>-55135</v>
      </c>
    </row>
    <row r="7" spans="1:3">
      <c r="A7" s="4" t="s">
        <v>344</v>
      </c>
      <c r="C7" s="5" t="n">
        <v>-39141</v>
      </c>
    </row>
    <row r="8" spans="1:3">
      <c r="A8" s="4" t="s">
        <v>345</v>
      </c>
      <c r="C8" s="5" t="n">
        <v>667231</v>
      </c>
    </row>
    <row r="9" spans="1:3">
      <c r="A9" s="3" t="s">
        <v>346</v>
      </c>
    </row>
    <row r="10" spans="1:3">
      <c r="A10" s="4" t="s">
        <v>347</v>
      </c>
      <c r="B10" s="9" t="n">
        <v>10.99</v>
      </c>
      <c r="C10" s="9" t="n">
        <v>10.99</v>
      </c>
    </row>
    <row r="11" spans="1:3">
      <c r="A11" s="4" t="s">
        <v>348</v>
      </c>
      <c r="C11" s="11" t="n">
        <v>4.04</v>
      </c>
    </row>
    <row r="12" spans="1:3">
      <c r="A12" s="4" t="s">
        <v>349</v>
      </c>
      <c r="C12" s="11" t="n">
        <v>11.96</v>
      </c>
    </row>
    <row r="13" spans="1:3">
      <c r="A13" s="4" t="s">
        <v>350</v>
      </c>
      <c r="C13" s="11" t="n">
        <v>5.61</v>
      </c>
    </row>
    <row r="14" spans="1:3">
      <c r="A14" s="4" t="s">
        <v>351</v>
      </c>
      <c r="C14" s="9" t="n">
        <v>5.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52</v>
      </c>
      <c r="B1" s="2" t="s">
        <v>1</v>
      </c>
      <c r="C1" s="2" t="s">
        <v>191</v>
      </c>
    </row>
    <row r="2" spans="1:3">
      <c r="B2" s="2" t="s">
        <v>2</v>
      </c>
      <c r="C2" s="2" t="s">
        <v>25</v>
      </c>
    </row>
    <row r="3" spans="1:3">
      <c r="A3" s="3" t="s">
        <v>353</v>
      </c>
    </row>
    <row r="4" spans="1:3">
      <c r="A4" s="4" t="s">
        <v>354</v>
      </c>
      <c r="B4" s="5" t="n">
        <v>4094532</v>
      </c>
    </row>
    <row r="5" spans="1:3">
      <c r="A5" s="4" t="s">
        <v>355</v>
      </c>
      <c r="B5" s="5" t="n">
        <v>1152770</v>
      </c>
    </row>
    <row r="6" spans="1:3">
      <c r="A6" s="4" t="s">
        <v>356</v>
      </c>
      <c r="B6" s="5" t="n">
        <v>-1223</v>
      </c>
    </row>
    <row r="7" spans="1:3">
      <c r="A7" s="4" t="s">
        <v>357</v>
      </c>
      <c r="B7" s="5" t="n">
        <v>-31768</v>
      </c>
    </row>
    <row r="8" spans="1:3">
      <c r="A8" s="4" t="s">
        <v>358</v>
      </c>
      <c r="B8" s="5" t="n">
        <v>-109052</v>
      </c>
    </row>
    <row r="9" spans="1:3">
      <c r="A9" s="4" t="s">
        <v>359</v>
      </c>
      <c r="B9" s="5" t="n">
        <v>5105259</v>
      </c>
      <c r="C9" s="5" t="n">
        <v>4094532</v>
      </c>
    </row>
    <row r="10" spans="1:3">
      <c r="A10" s="4" t="s">
        <v>360</v>
      </c>
      <c r="B10" s="5" t="n">
        <v>2784283</v>
      </c>
    </row>
    <row r="11" spans="1:3">
      <c r="A11" s="3" t="s">
        <v>361</v>
      </c>
    </row>
    <row r="12" spans="1:3">
      <c r="A12" s="4" t="s">
        <v>362</v>
      </c>
      <c r="B12" s="9" t="n">
        <v>10.96</v>
      </c>
    </row>
    <row r="13" spans="1:3">
      <c r="A13" s="4" t="s">
        <v>363</v>
      </c>
      <c r="B13" s="11" t="n">
        <v>3.97</v>
      </c>
    </row>
    <row r="14" spans="1:3">
      <c r="A14" s="4" t="s">
        <v>364</v>
      </c>
      <c r="B14" s="11" t="n">
        <v>1.23</v>
      </c>
    </row>
    <row r="15" spans="1:3">
      <c r="A15" s="4" t="s">
        <v>365</v>
      </c>
      <c r="B15" s="11" t="n">
        <v>18.96</v>
      </c>
    </row>
    <row r="16" spans="1:3">
      <c r="A16" s="4" t="s">
        <v>366</v>
      </c>
      <c r="B16" s="11" t="n">
        <v>8.91</v>
      </c>
    </row>
    <row r="17" spans="1:3">
      <c r="A17" s="4" t="s">
        <v>367</v>
      </c>
      <c r="B17" s="11" t="n">
        <v>9.380000000000001</v>
      </c>
      <c r="C17" s="9" t="n">
        <v>10.96</v>
      </c>
    </row>
    <row r="18" spans="1:3">
      <c r="A18" s="4" t="s">
        <v>368</v>
      </c>
      <c r="B18" s="9" t="n">
        <v>10.7</v>
      </c>
    </row>
    <row r="19" spans="1:3">
      <c r="A19" s="3" t="s">
        <v>369</v>
      </c>
    </row>
    <row r="20" spans="1:3">
      <c r="A20" s="4" t="s">
        <v>370</v>
      </c>
      <c r="B20" s="4" t="s">
        <v>371</v>
      </c>
      <c r="C20" s="4" t="s">
        <v>372</v>
      </c>
    </row>
    <row r="21" spans="1:3">
      <c r="A21" s="4" t="s">
        <v>373</v>
      </c>
      <c r="B21" s="4" t="s">
        <v>374</v>
      </c>
    </row>
    <row r="22" spans="1:3">
      <c r="A22" s="4" t="s">
        <v>375</v>
      </c>
      <c r="B22" s="7" t="n">
        <v>2152</v>
      </c>
      <c r="C22" s="7" t="n">
        <v>2771</v>
      </c>
    </row>
    <row r="23" spans="1:3">
      <c r="A23" s="4" t="s">
        <v>376</v>
      </c>
      <c r="B23" s="7" t="n">
        <v>21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0</v>
      </c>
    </row>
    <row r="3" spans="1:3">
      <c r="A3" s="3" t="s">
        <v>378</v>
      </c>
    </row>
    <row r="4" spans="1:3">
      <c r="A4" s="4" t="s">
        <v>379</v>
      </c>
      <c r="B4" s="7" t="n">
        <v>2738</v>
      </c>
      <c r="C4" s="7" t="n">
        <v>2247</v>
      </c>
    </row>
    <row r="5" spans="1:3">
      <c r="A5" s="4" t="s">
        <v>380</v>
      </c>
    </row>
    <row r="6" spans="1:3">
      <c r="A6" s="3" t="s">
        <v>378</v>
      </c>
    </row>
    <row r="7" spans="1:3">
      <c r="A7" s="4" t="s">
        <v>379</v>
      </c>
      <c r="B7" s="5" t="n">
        <v>1200</v>
      </c>
      <c r="C7" s="5" t="n">
        <v>933</v>
      </c>
    </row>
    <row r="8" spans="1:3">
      <c r="A8" s="4" t="s">
        <v>381</v>
      </c>
    </row>
    <row r="9" spans="1:3">
      <c r="A9" s="3" t="s">
        <v>378</v>
      </c>
    </row>
    <row r="10" spans="1:3">
      <c r="A10" s="4" t="s">
        <v>379</v>
      </c>
      <c r="B10" s="5" t="n">
        <v>1525</v>
      </c>
      <c r="C10" s="5" t="n">
        <v>1280</v>
      </c>
    </row>
    <row r="11" spans="1:3">
      <c r="A11" s="4" t="s">
        <v>382</v>
      </c>
    </row>
    <row r="12" spans="1:3">
      <c r="A12" s="3" t="s">
        <v>378</v>
      </c>
    </row>
    <row r="13" spans="1:3">
      <c r="A13" s="4" t="s">
        <v>379</v>
      </c>
      <c r="B13" s="5" t="n">
        <v>9</v>
      </c>
      <c r="C13" s="5" t="n">
        <v>23</v>
      </c>
    </row>
    <row r="14" spans="1:3">
      <c r="A14" s="4" t="s">
        <v>383</v>
      </c>
    </row>
    <row r="15" spans="1:3">
      <c r="A15" s="3" t="s">
        <v>378</v>
      </c>
    </row>
    <row r="16" spans="1:3">
      <c r="A16" s="4" t="s">
        <v>379</v>
      </c>
      <c r="B16" s="7" t="n">
        <v>4</v>
      </c>
      <c r="C16" s="7"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496</v>
      </c>
      <c r="C4" s="7" t="n">
        <v>5204</v>
      </c>
    </row>
    <row r="5" spans="1:3">
      <c r="A5" s="4" t="s">
        <v>63</v>
      </c>
      <c r="B5" s="5" t="n">
        <v>7</v>
      </c>
      <c r="C5" s="5" t="n">
        <v>261</v>
      </c>
    </row>
    <row r="6" spans="1:3">
      <c r="A6" s="4" t="s">
        <v>64</v>
      </c>
      <c r="B6" s="5" t="n">
        <v>503</v>
      </c>
      <c r="C6" s="5" t="n">
        <v>5465</v>
      </c>
    </row>
    <row r="7" spans="1:3">
      <c r="A7" s="3" t="s">
        <v>65</v>
      </c>
    </row>
    <row r="8" spans="1:3">
      <c r="A8" s="4" t="s">
        <v>66</v>
      </c>
      <c r="B8" s="5" t="n">
        <v>7</v>
      </c>
      <c r="C8" s="5" t="n">
        <v>37</v>
      </c>
    </row>
    <row r="9" spans="1:3">
      <c r="A9" s="4" t="s">
        <v>67</v>
      </c>
      <c r="B9" s="5" t="n">
        <v>10311</v>
      </c>
      <c r="C9" s="5" t="n">
        <v>14038</v>
      </c>
    </row>
    <row r="10" spans="1:3">
      <c r="A10" s="4" t="s">
        <v>68</v>
      </c>
      <c r="B10" s="5" t="n">
        <v>3995</v>
      </c>
      <c r="C10" s="5" t="n">
        <v>4135</v>
      </c>
    </row>
    <row r="11" spans="1:3">
      <c r="A11" s="4" t="s">
        <v>69</v>
      </c>
      <c r="B11" s="5" t="n">
        <v>14313</v>
      </c>
      <c r="C11" s="5" t="n">
        <v>18210</v>
      </c>
    </row>
    <row r="12" spans="1:3">
      <c r="A12" s="4" t="s">
        <v>70</v>
      </c>
      <c r="B12" s="5" t="n">
        <v>-13810</v>
      </c>
      <c r="C12" s="5" t="n">
        <v>-12745</v>
      </c>
    </row>
    <row r="13" spans="1:3">
      <c r="A13" s="4" t="s">
        <v>71</v>
      </c>
      <c r="B13" s="5" t="n">
        <v>510</v>
      </c>
      <c r="C13" s="5" t="n">
        <v>125</v>
      </c>
    </row>
    <row r="14" spans="1:3">
      <c r="A14" s="4" t="s">
        <v>72</v>
      </c>
      <c r="B14" s="5" t="n">
        <v>-13300</v>
      </c>
      <c r="C14" s="5" t="n">
        <v>-12620</v>
      </c>
    </row>
    <row r="15" spans="1:3">
      <c r="A15" s="4" t="s">
        <v>73</v>
      </c>
      <c r="B15" s="5" t="n">
        <v>-18</v>
      </c>
      <c r="C15" s="5" t="n">
        <v>-23</v>
      </c>
    </row>
    <row r="16" spans="1:3">
      <c r="A16" s="4" t="s">
        <v>74</v>
      </c>
      <c r="B16" s="7" t="n">
        <v>-13318</v>
      </c>
      <c r="C16" s="7" t="n">
        <v>-12643</v>
      </c>
    </row>
    <row r="17" spans="1:3">
      <c r="A17" s="4" t="s">
        <v>75</v>
      </c>
      <c r="B17" s="9" t="n">
        <v>-0.28</v>
      </c>
      <c r="C17" s="9" t="n">
        <v>-0.5</v>
      </c>
    </row>
    <row r="18" spans="1:3">
      <c r="A18" s="4" t="s">
        <v>76</v>
      </c>
      <c r="B18" s="5" t="n">
        <v>48122396</v>
      </c>
      <c r="C18" s="5" t="n">
        <v>25463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4</v>
      </c>
      <c r="B1" s="2" t="s">
        <v>1</v>
      </c>
    </row>
    <row r="2" spans="1:3">
      <c r="B2" s="2" t="s">
        <v>2</v>
      </c>
      <c r="C2" s="2" t="s">
        <v>60</v>
      </c>
    </row>
    <row r="3" spans="1:3">
      <c r="A3" s="3" t="s">
        <v>309</v>
      </c>
    </row>
    <row r="4" spans="1:3">
      <c r="A4" s="4" t="s">
        <v>385</v>
      </c>
      <c r="B4" s="9" t="n">
        <v>2.69</v>
      </c>
      <c r="C4" s="9" t="n">
        <v>3.88</v>
      </c>
    </row>
    <row r="5" spans="1:3">
      <c r="A5" s="4" t="s">
        <v>386</v>
      </c>
      <c r="B5" s="4" t="s">
        <v>387</v>
      </c>
    </row>
    <row r="6" spans="1:3">
      <c r="A6" s="4" t="s">
        <v>388</v>
      </c>
      <c r="B6" s="4" t="s">
        <v>389</v>
      </c>
      <c r="C6" s="4" t="s">
        <v>389</v>
      </c>
    </row>
    <row r="7" spans="1:3">
      <c r="A7" s="4" t="s">
        <v>390</v>
      </c>
    </row>
    <row r="8" spans="1:3">
      <c r="A8" s="3" t="s">
        <v>309</v>
      </c>
    </row>
    <row r="9" spans="1:3">
      <c r="A9" s="4" t="s">
        <v>391</v>
      </c>
      <c r="B9" s="4" t="s">
        <v>392</v>
      </c>
      <c r="C9" s="4" t="s">
        <v>393</v>
      </c>
    </row>
    <row r="10" spans="1:3">
      <c r="A10" s="4" t="s">
        <v>394</v>
      </c>
      <c r="B10" s="4" t="s">
        <v>395</v>
      </c>
      <c r="C10" s="4" t="s">
        <v>395</v>
      </c>
    </row>
    <row r="11" spans="1:3">
      <c r="A11" s="4" t="s">
        <v>386</v>
      </c>
      <c r="C11" s="4" t="s">
        <v>396</v>
      </c>
    </row>
    <row r="12" spans="1:3">
      <c r="A12" s="4" t="s">
        <v>397</v>
      </c>
    </row>
    <row r="13" spans="1:3">
      <c r="A13" s="3" t="s">
        <v>309</v>
      </c>
    </row>
    <row r="14" spans="1:3">
      <c r="A14" s="4" t="s">
        <v>391</v>
      </c>
      <c r="B14" s="4" t="s">
        <v>398</v>
      </c>
      <c r="C14" s="4" t="s">
        <v>399</v>
      </c>
    </row>
    <row r="15" spans="1:3">
      <c r="A15" s="4" t="s">
        <v>394</v>
      </c>
      <c r="B15" s="4" t="s">
        <v>400</v>
      </c>
      <c r="C15" s="4" t="s">
        <v>400</v>
      </c>
    </row>
    <row r="16" spans="1:3">
      <c r="A16" s="4" t="s">
        <v>386</v>
      </c>
      <c r="C16" s="4" t="s">
        <v>4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2</v>
      </c>
      <c r="B1" s="2" t="s">
        <v>403</v>
      </c>
      <c r="C1" s="2" t="s">
        <v>25</v>
      </c>
    </row>
    <row r="2" spans="1:3">
      <c r="A2" s="3" t="s">
        <v>131</v>
      </c>
    </row>
    <row r="3" spans="1:3">
      <c r="A3" s="4" t="s">
        <v>404</v>
      </c>
      <c r="B3" s="7" t="n">
        <v>30500000</v>
      </c>
    </row>
    <row r="4" spans="1:3">
      <c r="A4" s="4" t="s">
        <v>405</v>
      </c>
      <c r="C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406</v>
      </c>
      <c r="B1" s="2" t="s">
        <v>407</v>
      </c>
      <c r="C1" s="2" t="s">
        <v>408</v>
      </c>
      <c r="D1" s="2" t="s">
        <v>409</v>
      </c>
      <c r="E1" s="2" t="s">
        <v>410</v>
      </c>
      <c r="F1" s="2" t="s">
        <v>266</v>
      </c>
    </row>
    <row r="2" spans="1:6">
      <c r="A2" s="3" t="s">
        <v>411</v>
      </c>
    </row>
    <row r="3" spans="1:6">
      <c r="A3" s="4" t="s">
        <v>412</v>
      </c>
      <c r="D3" s="7" t="n">
        <v>86600000</v>
      </c>
    </row>
    <row r="4" spans="1:6">
      <c r="A4" s="4" t="s">
        <v>413</v>
      </c>
      <c r="C4" s="7" t="n">
        <v>750000</v>
      </c>
    </row>
    <row r="5" spans="1:6">
      <c r="A5" s="4" t="s">
        <v>414</v>
      </c>
    </row>
    <row r="6" spans="1:6">
      <c r="A6" s="3" t="s">
        <v>411</v>
      </c>
    </row>
    <row r="7" spans="1:6">
      <c r="A7" s="4" t="s">
        <v>413</v>
      </c>
      <c r="C7" s="7" t="n">
        <v>5250000</v>
      </c>
    </row>
    <row r="8" spans="1:6">
      <c r="A8" s="4" t="s">
        <v>285</v>
      </c>
    </row>
    <row r="9" spans="1:6">
      <c r="A9" s="3" t="s">
        <v>411</v>
      </c>
    </row>
    <row r="10" spans="1:6">
      <c r="A10" s="4" t="s">
        <v>415</v>
      </c>
      <c r="B10" s="7" t="n">
        <v>1400000</v>
      </c>
      <c r="F10" s="7" t="n">
        <v>1400000</v>
      </c>
    </row>
    <row r="11" spans="1:6">
      <c r="A11" s="4" t="s">
        <v>416</v>
      </c>
    </row>
    <row r="12" spans="1:6">
      <c r="A12" s="3" t="s">
        <v>411</v>
      </c>
    </row>
    <row r="13" spans="1:6">
      <c r="A13" s="4" t="s">
        <v>417</v>
      </c>
      <c r="B13" s="5" t="n">
        <v>4</v>
      </c>
    </row>
    <row r="14" spans="1:6">
      <c r="A14" s="4" t="s">
        <v>418</v>
      </c>
      <c r="D14" s="7" t="n">
        <v>1250000</v>
      </c>
    </row>
    <row r="15" spans="1:6">
      <c r="A15" s="4" t="s">
        <v>419</v>
      </c>
    </row>
    <row r="16" spans="1:6">
      <c r="A16" s="3" t="s">
        <v>411</v>
      </c>
    </row>
    <row r="17" spans="1:6">
      <c r="A17" s="4" t="s">
        <v>420</v>
      </c>
      <c r="B17" s="7" t="n">
        <v>6000000</v>
      </c>
    </row>
    <row r="18" spans="1:6">
      <c r="A18" s="4" t="s">
        <v>421</v>
      </c>
      <c r="B18" s="5" t="n">
        <v>1250000</v>
      </c>
    </row>
    <row r="19" spans="1:6">
      <c r="A19" s="4" t="s">
        <v>422</v>
      </c>
      <c r="B19" s="7" t="n">
        <v>25000000</v>
      </c>
    </row>
    <row r="20" spans="1:6">
      <c r="A20" s="4" t="s">
        <v>423</v>
      </c>
      <c r="B20" s="4" t="s">
        <v>424</v>
      </c>
    </row>
    <row r="21" spans="1:6">
      <c r="A21" s="4" t="s">
        <v>425</v>
      </c>
      <c r="B21" s="4" t="s">
        <v>424</v>
      </c>
    </row>
    <row r="22" spans="1:6">
      <c r="A22" s="4" t="s">
        <v>426</v>
      </c>
      <c r="B22" s="7" t="n">
        <v>7250000</v>
      </c>
    </row>
    <row r="23" spans="1:6">
      <c r="A23" s="4" t="s">
        <v>427</v>
      </c>
      <c r="B23" s="7" t="n">
        <v>5850000</v>
      </c>
    </row>
    <row r="24" spans="1:6">
      <c r="A24" s="4" t="s">
        <v>428</v>
      </c>
      <c r="E24" s="7" t="n">
        <v>58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0</v>
      </c>
    </row>
    <row r="3" spans="1:3">
      <c r="A3" s="3" t="s">
        <v>78</v>
      </c>
    </row>
    <row r="4" spans="1:3">
      <c r="A4" s="4" t="s">
        <v>72</v>
      </c>
      <c r="B4" s="7" t="n">
        <v>-13300</v>
      </c>
      <c r="C4" s="7" t="n">
        <v>-12620</v>
      </c>
    </row>
    <row r="5" spans="1:3">
      <c r="A5" s="3" t="s">
        <v>79</v>
      </c>
    </row>
    <row r="6" spans="1:3">
      <c r="A6" s="4" t="s">
        <v>80</v>
      </c>
      <c r="B6" s="5" t="n">
        <v>84</v>
      </c>
      <c r="C6" s="5" t="n">
        <v>79</v>
      </c>
    </row>
    <row r="7" spans="1:3">
      <c r="A7" s="4" t="s">
        <v>81</v>
      </c>
      <c r="B7" s="5" t="n">
        <v>-150</v>
      </c>
      <c r="C7" s="5" t="n">
        <v>26</v>
      </c>
    </row>
    <row r="8" spans="1:3">
      <c r="A8" s="4" t="s">
        <v>82</v>
      </c>
      <c r="B8" s="5" t="n">
        <v>2738</v>
      </c>
      <c r="C8" s="5" t="n">
        <v>2247</v>
      </c>
    </row>
    <row r="9" spans="1:3">
      <c r="A9" s="3" t="s">
        <v>83</v>
      </c>
    </row>
    <row r="10" spans="1:3">
      <c r="A10" s="4" t="s">
        <v>29</v>
      </c>
      <c r="B10" s="5" t="n">
        <v>307</v>
      </c>
      <c r="C10" s="5" t="n">
        <v>-86</v>
      </c>
    </row>
    <row r="11" spans="1:3">
      <c r="A11" s="4" t="s">
        <v>30</v>
      </c>
      <c r="B11" s="5" t="n">
        <v>10</v>
      </c>
      <c r="C11" s="5" t="n">
        <v>31</v>
      </c>
    </row>
    <row r="12" spans="1:3">
      <c r="A12" s="4" t="s">
        <v>31</v>
      </c>
      <c r="B12" s="5" t="n">
        <v>-943</v>
      </c>
      <c r="C12" s="5" t="n">
        <v>635</v>
      </c>
    </row>
    <row r="13" spans="1:3">
      <c r="A13" s="4" t="s">
        <v>33</v>
      </c>
      <c r="B13" s="5" t="n">
        <v>3037</v>
      </c>
      <c r="C13" s="5" t="n">
        <v>3010</v>
      </c>
    </row>
    <row r="14" spans="1:3">
      <c r="A14" s="4" t="s">
        <v>39</v>
      </c>
      <c r="B14" s="5" t="n">
        <v>296</v>
      </c>
      <c r="C14" s="5" t="n">
        <v>-1245</v>
      </c>
    </row>
    <row r="15" spans="1:3">
      <c r="A15" s="4" t="s">
        <v>40</v>
      </c>
      <c r="B15" s="5" t="n">
        <v>-2465</v>
      </c>
      <c r="C15" s="5" t="n">
        <v>-772</v>
      </c>
    </row>
    <row r="16" spans="1:3">
      <c r="A16" s="4" t="s">
        <v>41</v>
      </c>
      <c r="B16" s="5" t="n">
        <v>-6000</v>
      </c>
      <c r="C16" s="5" t="n">
        <v>0</v>
      </c>
    </row>
    <row r="17" spans="1:3">
      <c r="A17" s="4" t="s">
        <v>84</v>
      </c>
      <c r="B17" s="5" t="n">
        <v>3</v>
      </c>
      <c r="C17" s="5" t="n">
        <v>-2486</v>
      </c>
    </row>
    <row r="18" spans="1:3">
      <c r="A18" s="4" t="s">
        <v>85</v>
      </c>
      <c r="B18" s="5" t="n">
        <v>-16383</v>
      </c>
      <c r="C18" s="5" t="n">
        <v>-11181</v>
      </c>
    </row>
    <row r="19" spans="1:3">
      <c r="A19" s="3" t="s">
        <v>86</v>
      </c>
    </row>
    <row r="20" spans="1:3">
      <c r="A20" s="4" t="s">
        <v>87</v>
      </c>
      <c r="B20" s="5" t="n">
        <v>-204</v>
      </c>
      <c r="C20" s="5" t="n">
        <v>-202</v>
      </c>
    </row>
    <row r="21" spans="1:3">
      <c r="A21" s="4" t="s">
        <v>88</v>
      </c>
      <c r="B21" s="5" t="n">
        <v>21000</v>
      </c>
      <c r="C21" s="5" t="n">
        <v>9000</v>
      </c>
    </row>
    <row r="22" spans="1:3">
      <c r="A22" s="4" t="s">
        <v>89</v>
      </c>
      <c r="B22" s="5" t="n">
        <v>-10921</v>
      </c>
      <c r="C22" s="5" t="n">
        <v>-8999</v>
      </c>
    </row>
    <row r="23" spans="1:3">
      <c r="A23" s="4" t="s">
        <v>90</v>
      </c>
      <c r="B23" s="5" t="n">
        <v>9875</v>
      </c>
      <c r="C23" s="5" t="n">
        <v>-201</v>
      </c>
    </row>
    <row r="24" spans="1:3">
      <c r="A24" s="3" t="s">
        <v>91</v>
      </c>
    </row>
    <row r="25" spans="1:3">
      <c r="A25" s="4" t="s">
        <v>92</v>
      </c>
      <c r="B25" s="5" t="n">
        <v>226</v>
      </c>
      <c r="C25" s="5" t="n">
        <v>286</v>
      </c>
    </row>
    <row r="26" spans="1:3">
      <c r="A26" s="4" t="s">
        <v>93</v>
      </c>
      <c r="B26" s="5" t="n">
        <v>226</v>
      </c>
      <c r="C26" s="5" t="n">
        <v>286</v>
      </c>
    </row>
    <row r="27" spans="1:3">
      <c r="A27" s="4" t="s">
        <v>94</v>
      </c>
      <c r="B27" s="5" t="n">
        <v>-6282</v>
      </c>
      <c r="C27" s="5" t="n">
        <v>-11096</v>
      </c>
    </row>
    <row r="28" spans="1:3">
      <c r="A28" s="4" t="s">
        <v>95</v>
      </c>
      <c r="B28" s="5" t="n">
        <v>78654</v>
      </c>
      <c r="C28" s="5" t="n">
        <v>45214</v>
      </c>
    </row>
    <row r="29" spans="1:3">
      <c r="A29" s="4" t="s">
        <v>96</v>
      </c>
      <c r="B29" s="7" t="n">
        <v>72372</v>
      </c>
      <c r="C29" s="7" t="n">
        <v>341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3" t="s">
        <v>98</v>
      </c>
    </row>
    <row r="3" spans="1:3">
      <c r="A3" s="4" t="s">
        <v>27</v>
      </c>
      <c r="B3" s="7" t="n">
        <v>72172</v>
      </c>
      <c r="C3" s="7" t="n">
        <v>27918</v>
      </c>
    </row>
    <row r="4" spans="1:3">
      <c r="A4" s="4" t="s">
        <v>32</v>
      </c>
      <c r="B4" s="5" t="n">
        <v>0</v>
      </c>
      <c r="C4" s="5" t="n">
        <v>6000</v>
      </c>
    </row>
    <row r="5" spans="1:3">
      <c r="A5" s="4" t="s">
        <v>99</v>
      </c>
      <c r="B5" s="5" t="n">
        <v>200</v>
      </c>
      <c r="C5" s="5" t="n">
        <v>200</v>
      </c>
    </row>
    <row r="6" spans="1:3">
      <c r="A6" s="4" t="s">
        <v>100</v>
      </c>
      <c r="B6" s="7" t="n">
        <v>72372</v>
      </c>
      <c r="C6" s="7" t="n">
        <v>34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8:36:44Z</dcterms:created>
  <dcterms:modified xmlns:dcterms="http://purl.org/dc/terms/" xmlns:xsi="http://www.w3.org/2001/XMLSchema-instance" xsi:type="dcterms:W3CDTF">2018-05-03T08:36:44Z</dcterms:modified>
</cp:coreProperties>
</file>